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rincipal Acti" sheetId="7" r:id="rId7"/>
    <s:sheet name="Basis of Presentation" sheetId="8" r:id="rId8"/>
    <s:sheet name="Summary of Significant Accounti" sheetId="9" r:id="rId9"/>
    <s:sheet name="Liquidity and Management's Plan" sheetId="10" r:id="rId10"/>
    <s:sheet name="Commitments and Contingencies" sheetId="11" r:id="rId11"/>
    <s:sheet name="Series B Convertible Redeemable" sheetId="12" r:id="rId12"/>
    <s:sheet name="Shareholders' Equity" sheetId="13" r:id="rId13"/>
    <s:sheet name="Property and Equipment" sheetId="14" r:id="rId14"/>
    <s:sheet name="Notes Payable" sheetId="15" r:id="rId15"/>
    <s:sheet name="Convertible Debt and Derivative" sheetId="16" r:id="rId16"/>
    <s:sheet name="Revision of Prior Period Amount" sheetId="17" r:id="rId17"/>
    <s:sheet name="Subsequent Events" sheetId="18" r:id="rId18"/>
    <s:sheet name="Summary of Significant Accoun19" sheetId="19" r:id="rId19"/>
    <s:sheet name="Organization and Principal Ac20" sheetId="20" r:id="rId20"/>
    <s:sheet name="Summary of Significant Accoun21" sheetId="21" r:id="rId21"/>
    <s:sheet name="Property and Equipment (Tables)" sheetId="22" r:id="rId22"/>
    <s:sheet name="Notes Payable (Tables)" sheetId="23" r:id="rId23"/>
    <s:sheet name="Convertible Debt and Derivati24" sheetId="24" r:id="rId24"/>
    <s:sheet name="Revision of Prior Period Amou25" sheetId="25" r:id="rId25"/>
    <s:sheet name="Organization and Principal Ac26" sheetId="26" r:id="rId26"/>
    <s:sheet name="Organization and Principal Ac27" sheetId="27" r:id="rId27"/>
    <s:sheet name="Summary of Significant Accoun28" sheetId="28" r:id="rId28"/>
    <s:sheet name="Summary of Significant Accoun29" sheetId="29" r:id="rId29"/>
    <s:sheet name="Summary of Significant Accoun30" sheetId="30" r:id="rId30"/>
    <s:sheet name="Liquidity and Management's Pl31" sheetId="31" r:id="rId31"/>
    <s:sheet name="Commitments and Contingencies (" sheetId="32" r:id="rId32"/>
    <s:sheet name="Series B Convertible Redeemab33" sheetId="33" r:id="rId33"/>
    <s:sheet name="Shareholders' Equity (Details T" sheetId="34" r:id="rId34"/>
    <s:sheet name="Property and Equipment (Details" sheetId="35" r:id="rId35"/>
    <s:sheet name="Property and Equipment (Detai36" sheetId="36" r:id="rId36"/>
    <s:sheet name="Notes Payable (Details)" sheetId="37" r:id="rId37"/>
    <s:sheet name="Notes Payable (Details Textual)" sheetId="38" r:id="rId38"/>
    <s:sheet name="Convertible Debt and Derivati39" sheetId="39" r:id="rId39"/>
    <s:sheet name="Convertible Debt and Derivati40" sheetId="40" r:id="rId40"/>
    <s:sheet name="Revision of Prior Period Amou41" sheetId="41" r:id="rId41"/>
    <s:sheet name="Subsequent Events (Details Text" sheetId="42" r:id="rId42"/>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an. 31, 2016</t>
  </si>
  <si>
    <t>Apr. 01, 2016</t>
  </si>
  <si>
    <t>Document Information [Line Items]</t>
  </si>
  <si>
    <t>Entity Registrant Name</t>
  </si>
  <si>
    <t>AMBICOM HOLDINGS, INC</t>
  </si>
  <si>
    <t>Entity Central Index Key</t>
  </si>
  <si>
    <t>Current Fiscal Year End Date</t>
  </si>
  <si>
    <t>--07-31</t>
  </si>
  <si>
    <t>Entity Filer Category</t>
  </si>
  <si>
    <t>Smaller Reporting Company</t>
  </si>
  <si>
    <t>Trading Symbol</t>
  </si>
  <si>
    <t>ABHI</t>
  </si>
  <si>
    <t>Entity Common Stock, Shares Outstanding</t>
  </si>
  <si>
    <t>Document Type</t>
  </si>
  <si>
    <t>10-Q</t>
  </si>
  <si>
    <t>Amendment Flag</t>
  </si>
  <si>
    <t>false</t>
  </si>
  <si>
    <t>Document Period End Date</t>
  </si>
  <si>
    <t>Jan. 31,
		2016</t>
  </si>
  <si>
    <t>Document Fiscal Period Focus</t>
  </si>
  <si>
    <t>Q2</t>
  </si>
  <si>
    <t>Document Fiscal Year Focus</t>
  </si>
  <si>
    <t>CONDENSED CONSOLIDATED BALANCE SHEETS - USD ($)</t>
  </si>
  <si>
    <t>Jul. 31, 2015</t>
  </si>
  <si>
    <t>Current assets:</t>
  </si>
  <si>
    <t>Cash and cash equivalents</t>
  </si>
  <si>
    <t>Accounts receivable, net of allowance for doubtful accounts of $311 and $288 as of January 31, 2016, and July 31, 2015, respectively</t>
  </si>
  <si>
    <t>Inventory, net of allowance of $29,249 and $5,271 as of January 31, 2016, and July 31, 2015, respectively</t>
  </si>
  <si>
    <t>Prepaid expenses and other current assets</t>
  </si>
  <si>
    <t>Total current assets</t>
  </si>
  <si>
    <t>Property and equipment, net</t>
  </si>
  <si>
    <t>Deposits</t>
  </si>
  <si>
    <t>Intangible assets, net</t>
  </si>
  <si>
    <t>Total assets</t>
  </si>
  <si>
    <t>Current liabilities:</t>
  </si>
  <si>
    <t>Accounts payable and accrued liabilities</t>
  </si>
  <si>
    <t>Deferred revenue</t>
  </si>
  <si>
    <t>Capital lease obligations - current portion</t>
  </si>
  <si>
    <t>Notes payable - current portion</t>
  </si>
  <si>
    <t>Convertible debt, net of debt discount - current portion</t>
  </si>
  <si>
    <t>Derivative liabilities - current portion</t>
  </si>
  <si>
    <t>Advance from development partner</t>
  </si>
  <si>
    <t>Total current liabilities</t>
  </si>
  <si>
    <t>Capital lease obligations - net of current portion</t>
  </si>
  <si>
    <t>Notes payable - net of current portion</t>
  </si>
  <si>
    <t>Convertible debt, net of debt discount - net of current portion</t>
  </si>
  <si>
    <t>Derivative liabilities - net of current portion</t>
  </si>
  <si>
    <t>Total liabilities</t>
  </si>
  <si>
    <t>Commitments and contingencies (Note 5)</t>
  </si>
  <si>
    <t xml:space="preserve"> </t>
  </si>
  <si>
    <t>Convertible redeemable preferred stock, Series B, $0.008 par value 325,000 shares authorized; 262,475 shares issued and outstanding at January 31, 2016 and July 31, 2015. (Liquidation preference $2,600,000) - (Note 11)</t>
  </si>
  <si>
    <t>Stockholders' equity:</t>
  </si>
  <si>
    <t>Common stock, $0.008 par value; 700,000,000 shares authorized; 32,230,683 and 5,599,912 shares issued and outstanding at January 31, 2016 and July 31, 2015, respectively</t>
  </si>
  <si>
    <t>Additional paid in capital</t>
  </si>
  <si>
    <t>Accumulated deficit</t>
  </si>
  <si>
    <t>Total stockholders' (deficit) equity</t>
  </si>
  <si>
    <t>Total liabilities and stockholders' equity</t>
  </si>
  <si>
    <t>Series C Preferred Stock [Member]</t>
  </si>
  <si>
    <t>Preferred stock</t>
  </si>
  <si>
    <t>Series D Preferred Stock [Member]</t>
  </si>
  <si>
    <t>CONDENSED CONSOLIDATED BALANCE SHEETS (Parenthetical) - USD ($)</t>
  </si>
  <si>
    <t>Allowance for doubtful accounts (in dollars)</t>
  </si>
  <si>
    <t>Inventory allowance (in dollars)</t>
  </si>
  <si>
    <t>Common stock, par value (in dollars per share)</t>
  </si>
  <si>
    <t>Common stock, shares authorized</t>
  </si>
  <si>
    <t>Common stock, shares issued</t>
  </si>
  <si>
    <t>Common stock, shares outstanding</t>
  </si>
  <si>
    <t>Redeemable Convertible Preferred Stock [Member]</t>
  </si>
  <si>
    <t>Preferred stock, shares outstanding</t>
  </si>
  <si>
    <t>Temporary Equity, Par or Stated Value Per Share</t>
  </si>
  <si>
    <t>Temporary Equity, Shares Authorized</t>
  </si>
  <si>
    <t>Temporary Equity, Shares Issued</t>
  </si>
  <si>
    <t>Temporary Equity, Shares Outstanding</t>
  </si>
  <si>
    <t>Temporary Equity, Liquidation Preference</t>
  </si>
  <si>
    <t>Preferred stock, par value (in dollars per share)</t>
  </si>
  <si>
    <t>Preferred stock, shares authorized</t>
  </si>
  <si>
    <t>Preferred stock, shares issued</t>
  </si>
  <si>
    <t>CONDENSED CONSOLIDATED STATEMENTS OF OPERATIONS - USD ($)</t>
  </si>
  <si>
    <t>3 Months Ended</t>
  </si>
  <si>
    <t>Jan. 31, 2015</t>
  </si>
  <si>
    <t>Revenue</t>
  </si>
  <si>
    <t>Cost of revenue</t>
  </si>
  <si>
    <t>Gross (loss) profit</t>
  </si>
  <si>
    <t>Operating Expenses</t>
  </si>
  <si>
    <t>General and administrative</t>
  </si>
  <si>
    <t>Sales and marketing</t>
  </si>
  <si>
    <t>Research and development</t>
  </si>
  <si>
    <t>Impairment of intangibles</t>
  </si>
  <si>
    <t>Total operating expenses</t>
  </si>
  <si>
    <t>Loss from operations</t>
  </si>
  <si>
    <t>Other income (expense)</t>
  </si>
  <si>
    <t>Other income</t>
  </si>
  <si>
    <t>Change in fair value of derivative liabilities</t>
  </si>
  <si>
    <t>Interest expense</t>
  </si>
  <si>
    <t>Net loss</t>
  </si>
  <si>
    <t>Net loss per share, basic and diluted (in dollars per share)</t>
  </si>
  <si>
    <t>Weighted-average shares used to compute net loss per share, basic and diluted (in shares)</t>
  </si>
  <si>
    <t>CONDENSED CONSOLIDATED STATEMENTS OF CASH FLOWS - USD ($)</t>
  </si>
  <si>
    <t>Cash flows from operating activities:</t>
  </si>
  <si>
    <t>Adjustment to reconcile net loss to net cash used in operating activities:</t>
  </si>
  <si>
    <t>Depreciation</t>
  </si>
  <si>
    <t>Amortization of intangible assets</t>
  </si>
  <si>
    <t>Stock-based compensation expense</t>
  </si>
  <si>
    <t>Stock-based compensation expense related to issuance of Prefered C Stock</t>
  </si>
  <si>
    <t>Stock-based compensation expense related to issuance of Prefered D Stock</t>
  </si>
  <si>
    <t>Non-cash interest expense relating to convertible debt and amortization of debt discount</t>
  </si>
  <si>
    <t>Issuance of common stock in exchange for consulting services</t>
  </si>
  <si>
    <t>Issuance of common stock to advisory board</t>
  </si>
  <si>
    <t>Provision for bad debt</t>
  </si>
  <si>
    <t>Provision for inventory</t>
  </si>
  <si>
    <t>Intangible assets impairment charge</t>
  </si>
  <si>
    <t>Changes in operating assets and liabilities:</t>
  </si>
  <si>
    <t>Accounts receivable</t>
  </si>
  <si>
    <t>Inventory</t>
  </si>
  <si>
    <t>Prepaid expenses and other assets</t>
  </si>
  <si>
    <t>Security deposit</t>
  </si>
  <si>
    <t>Net cash used in operating activities</t>
  </si>
  <si>
    <t>Cash flows from financing activities:</t>
  </si>
  <si>
    <t>Proceeds from issuance of convertible debt</t>
  </si>
  <si>
    <t>Payments on convertible debt</t>
  </si>
  <si>
    <t>Proceeds from sale of common stock</t>
  </si>
  <si>
    <t>Payments on capital Leases</t>
  </si>
  <si>
    <t>Payments on note payable (Auto Loan)</t>
  </si>
  <si>
    <t>Proceeds from issuance of notes payable</t>
  </si>
  <si>
    <t>Payments on notes payable</t>
  </si>
  <si>
    <t>Net cash provided by financing activities</t>
  </si>
  <si>
    <t>Net decrease in cash and cash equivalents</t>
  </si>
  <si>
    <t>Cash and cash equivalents, beginning of period</t>
  </si>
  <si>
    <t>Cash and cash equivalents, end of period</t>
  </si>
  <si>
    <t>Supplemental information:</t>
  </si>
  <si>
    <t>Interest paid</t>
  </si>
  <si>
    <t>Noncash investing and financing activities:</t>
  </si>
  <si>
    <t>Fixed assets acquired pursuant to capital leases</t>
  </si>
  <si>
    <t>Embedded derivative liabilities issued in connection with convertible debt</t>
  </si>
  <si>
    <t>Issuance of common stock in connection with convertible debt</t>
  </si>
  <si>
    <t>Conversion of preferred stock, Series A, to common stock</t>
  </si>
  <si>
    <t>6% dividend for preferred stock Series B holders issued in common stock</t>
  </si>
  <si>
    <t>Conversion of debt into common stock</t>
  </si>
  <si>
    <t>Release of auto loan liability</t>
  </si>
  <si>
    <t>Write of net balance of automobile</t>
  </si>
  <si>
    <t>CONDENSED CONSOLIDATED STATEMENTS OF CASH FLOWS (Parenthetical)</t>
  </si>
  <si>
    <t>Series B Preferred Stock [Member]</t>
  </si>
  <si>
    <t>Preferred Stock, Dividend Rate, Percentage</t>
  </si>
  <si>
    <t>6.00%</t>
  </si>
  <si>
    <t>Organization and Principal Activities</t>
  </si>
  <si>
    <t>Organization, Consolidation and Presentation of Financial Statements [Abstract]</t>
  </si>
  <si>
    <t>Nature of Operations [Text Block]</t>
  </si>
  <si>
    <t xml:space="preserve"> Note 1  Organization and Principal Activities AmbiCom Holdings, Inc. (“AmbiCom Holdings” or the ‘Company”) was incorporated as Med Control, Inc. (“Med Control”) under the laws of the State of Nevada on July 1, 2008. Med Control was a development stage enterprise until January 15, 2010. All of Med Control’s activities prior to January 15, 2010 related to its organization, initial funding and share issuances. On January 15, 2010, the Company authorized an amendment to its Articles of Incorporation (the “Amendment”) to change its name to AmbiCom Holdings, Inc., to increase the number of its authorized shares of capital stock from 75,000,000 1,050,000,000 1,000,000,000 0.001 50,000,000 0.001 forward-split such that 131.2335958 shares of Common Stock were issued for every 1 share of Common Stock Also on January 15, 2010, the Company acquired AmbiCom Acquisition Corp. a privately owned Nevada corporation (“AmbiCom”), pursuant to an Agreement and Plan of Share Exchange (the “Exchange”). AmbiCom was organized under the laws of the State of Nevada on July 29, 2008. AmbiCom Holdings is a holding company whose operating company, AmbiCom, Inc., is a designer and developer of wireless products focusing on the wireless medical industry. AmbiCom’s wireless modules and devices are based on its innovative application software and Wi-Fi or Bluetooth technologies. Pursuant to the terms of the Exchange, the Company acquired AmbiCom from AmbiCom’s former equity holders in exchange for an aggregate of 20,000,000 2,600,000 5,500,000 2,350,000 0.01 500,000 0.50 Simultaneously upon the Closing, the Company closed an offering (an “Offering”) of its Common Stock at a price of $ 0.40 1,250,000 For financial accounting purposes, the acquisition was a reverse acquisition of the Company by AmbiCom, under the purchase method of accounting, and was treated as a recapitalization with AmbiCom as the acquirer. Upon consummation of the Exchange, the Company adopted the business plan of AmbiCom. On May 29, 2014, the Company acquired all of the assets of Veloxum Corporation, a Delaware corporation (“Veloxum”) in consideration for the issuance of 13,100,437 Name Place and Date of Establishment/ Incorporation Relationships Principal Activities Lagranger, Inc. Wholly-owned subsidiary of AmbiCom Holdings, Inc. Designer and developer of optimizer of gaming infrastructure configuration settings. Inter-company accounts and transactions have been eliminated in consolidation.</t>
  </si>
  <si>
    <t>Basis of Presentation</t>
  </si>
  <si>
    <t>Basis of Accounting [Text Block]</t>
  </si>
  <si>
    <t xml:space="preserve"> Note 2  Basis of Presentation The accompanying condens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balance sheet at July 31, 2015 has been derived from the audited financial statements at that date, but does not include all disclosures, including notes, required by GAAP for complete financial statements. In the opinion of management, the financial statements include all adjustments (which are of a normal and recurring nature) necessary for the fair presentation of the results of the periods presented. The unaudited interim condensed financial statements have been prepared on the same basis as the audited financial statements and, in the opinion of the Company’s management, reflect all adjustments of a normal recurring nature considered necessary to present fairly its financial position as of January 31, 2016 and results of its operations and cash flows for the three months ended January 31, 2016 and 2015. The interim results are not necessarily indicative of the results for any future interim period or for the entire year. Certain prior period amounts have been reclassified to conform to current period presentation. The accompanying condensed financial statements and related financial information should be read in conjunction with the audited financial statements and the related notes thereto for the year ended July 31, 2015 included in the Company’s Form 10-K.</t>
  </si>
  <si>
    <t>Summary of Significant Accounting Policies</t>
  </si>
  <si>
    <t>Accounting Policies [Abstract]</t>
  </si>
  <si>
    <t>Significant Accounting Policies [Text Block]</t>
  </si>
  <si>
    <t xml:space="preserve"> Note 3  Summary of Significant Accounting Policies The summary of significant accounting policies is presented to assist in understanding the Company’s financial statements. These accounting policies conform to generally accepted accounting principles and have been consistently applied in the preparation of the financial statements. - The Company follows ASC Topic 280, “Disclosures about Segments of an Enterprise and Related Information.” Topic 280 requires that a company report financial and descriptive information about its reportable operating segments.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from a number of different operational perspectives including but not limited to a client by client basis. The Company derives all significant revenues from a single reportable operating segment of business. Accordingly, the Company does not report more than one segment; nevertheless, management evaluates, at least annually, whether the Company continues to have one single reportable segmen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and the differences may be material to the financial statements. Estimates are used primarily in determining the valuation of stock based compensation, valuation of convertible instruments and derivative liability, the reserves for sales allowances, accounts receivable and inventory. Various assumptions go into the determination of these estimates. The process of determining significant estimates requires consideration of factors such as historical experience and current and expected economic conditions. The Company considers all highly liquid investments and deposits with original maturities of three months or less when purchased to be cash equivalents. All cash and cash equivalents are maintained with nationally recognized financial institutions. An allowance for doubtful accounts is computed based on the Company’s historical experience and management’s analysis of possible bad debts. Accounts receivable are shown net of an allowance for doubtful accounts of $ 311 288 Inventory is stated at the lower of cost or market on an average cost basis. Inventory allowances are recorded for damaged, obsolete, excess and slow-moving inventory. Market value of inventory is estimated based on the impact of market trends, an evaluation of economic conditions and the value of current orders relating to the future sales of this type of inventory. As of January 31, 2016 and July 31, 2015, the value of the inventory allowance was $ 29,249 5,271 Property and equipment are stated at cost less accumulated depreciation and amortization. Depreciation is calculated using the straight-line method over the following estimated useful lives of the assets: furniture and fixtures seven years; machinery and equipment five years; software  five years; leasehold improvements the life of the current facility lease. Major additions and betterments are capitalized and repairs and maintenance are charged to operations in the period incurred. Developed technology and trade names were acquired as part of the Veloxum transaction in May 2014. Acquisition related intangibles are amortized over their estimated useful lives based on expected future benefit. A long-lived asset or asset group that is held and used should be reviewed for impairment whenever events or changes in circumstances indicate that the carrying amount for the long-lived asset or asset group might not be recoverable. As a result, a company is not required to perform an impairment analysis if indicators of impairment are not present. Instead, a company would assess the need for an impairment write-down only if an indicator of impairment (also referred to as a triggering event) is present. Useful July 31, Additions January 31, July 31, January 31, Life 2015 (impairment) 2016 2015 Expense January 31, 2016 July 31, 2015 2016 (Years) Developed technology $ 4,767,286 $ (3,626,573) $ 1,140,713 $ (797,897) $ (342,816) $ (1,140,713) $ 3,969,389 $ - 7 Trade names 816,800 (617,174) 199,626 (141,283) (58,343) (199,626) 675,517 - 7 Total intangible assets, net $ 5,584,086 $ (4,243,747) $ 1,340,339 $ (939,180) $ (401,159) $ (1,340,339) $ 4,644,906 $ - Total amortization expense for intangible assets was $ 200,579 401,159 0 In 2015, the Company finished developing and integrating its automated optimization software applications into the current offerings of its sales partner, PC Driver Headquarters under the Joint Development &amp; License agreement (“JDLA”). On November 5, 2015, there was an arbitration award allowing PC Drivers access to our source code. Currently, there are disputes on revenue split between two parties under the JDLA. Since acquisition of the Intangible assets in May 2014, the technology and trade names acquired have not been able to generate revenue. We determined that the entire carrying value of the intangibles was impaired, resulting in an impairment charge of $ 4,243,747 Developed technology and trade names are tested for impairment based on the guidelines in Accounting Standards Codification Topic 360-10-35, Impairment or Disposal of Long-Lived Assets. The Company accounts for income taxes pursuant to the FASB ASC Topic 740. The Company recognizes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pic 740-10 clarifies the accounting for uncertainty in income taxes recognized in the Company’s financial statements in accordance with generally accepted accounting principles.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 The Company utilizes a two-step approach to recognizing and measuring uncertain tax positions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As of January 31, 2016, no liabilities were required to be recorded related to tax positions taken In accordance with FASB guidance, the Company has elected to include interest and penalties related to its tax contingences as a component of other expense. There were no accruals for interest and penalties related to uncertain tax positions as of January 31, 2016. The Company's product revenues are recognized upon shipment or delivery and acceptance of products by customers, when pervasive evidence of a sales arrangement exists, the price is fixed or determinable, the title has transferred and collection of resulting receivables is reasonably assured. For service and development projects, the company recognizes revenue upon the completion of the service and records costs incurred by the company for service and development under the project as cost of sales expenses. Research and development costs are charged to operations as incurred. Research and development expenses consist primarily of compensation and related costs for personnel responsible for the research and development activities relating to new and existing products. - The Company accounts for its stock-based compensation expense based on the fair value of the stock-based awards that are ultimately expected to vest. The fair value of an employee stock option grant is estimated on the date of grant using the Black-Scholes option pricing model, and is recognized as expense on a straight-line basis over the employee’s requisite service period (generally the vesting period), net of estimated forfeitures. Forfeitures are estimated at the time of grant and revised in subsequent periods if actual forfeitures differ from the prior estimates. The Company records the expense attributed to non-employee services paid with stock-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 - The Company records its financial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that are supported by little or no market activity and that are significant to the fair value of the assets or liabilities. The carrying values of certain financial assets and liabilities of the Company, such as cash and cash equivalents, accounts receivable, prepaid expenses and other current assets, accounts payable and accrued liabilities, approximate fair value due to their relatively short maturities. The carrying values of the Company’s notes payable approximate their fair values as the terms of the borrowing are consistent with current market rates that the Company could obtain for debt with similar terms and maturities. The fair value measurement of the derivative liabilities for the conversion features associated with convertible debt are based on significant inputs that are unobservable and thus represent a Level 3 measurement. The Company’s estimated fair value of the derivative liabilities are calculated using a Binomial Lattice valuation model. The valuation model is dependent upon several variables such as the term of the convertible note, conversion price, current stock price, risk-free interest rate estimated over the contractual term, estimated volatility of our stock over the term of the note and the estimated market price of our stock during the conversion period. The risk-free rate is based on U.S. Treasury securities with similar maturities as the expected terms of the warrants. The volatility is estimated based on blending the volatility rates for a number of similar publicly-traded companies. The Level 3 estimates are based, in part, on subjective assumptions. Derivative Liability Balance at August 1, 2015 $ 881,993 Issuance 211,000 Reduction upon conversion to common stock (399,552) Change in fair value recorded in other income (expense), net (57,498) Balance at January 31, 2016 $ 635,943 Financial instruments which potentially subject the Company to concentrations of credit risk are primarily accounts receivable. The Company performs ongoing credit evaluations of its customers’ financial condition. If the collection of the receivable becomes doubtful, the Company establishes a reserve in an amount determined appropriate for the perceived risk. The Company maintains its cash accounts at commercial banks. From time to time, cash balances maintained in such banks may exceed the insured amount by the Federal Deposit Insurance Corporation (FDIC). As of January 31, 2016, management does not believe it was exposed to any significant risk on cash balances. Four customers accounted for 100 71 100 85 There were no purchases for the three months ended January 31, 2016 and January 31, 2015. There were no purchases for the six months ended January 31, 2016 and one vendor accounted for 100  The Company evaluates and accounts for conversion options embedded in its convertible instruments in accordance with ASC 815 “Derivatives and Hedging.”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that term is described in the implementation guidance to ASC 815). The Company applies the accounting standards for derivatives and hedging and for distinguishing liabilities from equity when accounting for hybrid contracts that feature conversion options. Derivative financial liabilities are initially recorded at fair value, with gains and losses arising from changes in fair value recognized in other income (expense), net in the consolidated statements of operations at each period end while such instruments are outstanding. The terms of the conversion features associated with the convertible debt do not explicitly limit the potential number of shares issuable upon conversion and accordingly could result in the Company’s obligation to deliver a potentially unlimited number of shares upon settlement. As such, share settlement is not considered to be within the control of the Company. In accordance with ASC 815 paragraph 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In accordance with the guidance under ASC 815-40-25, we have evaluated that we have a sufficient number of authorized and unissued shares as of January 31, 2016, to settle all existing commitments. In May 2014, the Financial Accounting Standards Board, or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our financial position or results of operations. In July 2015,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financial position or results of operations. On November 20, 2015, the FASB issued Accounting Standards Update 2015-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We are currently in the process of evaluating the impact of the adoption of ASU 2015-17 on our consolidated financial statement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We are currently in the process of evaluating the impact of the adoption of ASU 2016-02 on our consolidated financial statements.</t>
  </si>
  <si>
    <t>Liquidity and Management's Plan</t>
  </si>
  <si>
    <t>Liquidity and Managements Plan [Text Block]</t>
  </si>
  <si>
    <t xml:space="preserve"> Note 4 - Liquidity and Management’s Plan As of January 31, 2016, the Company had cash and cash equivalents of $ 430 21,585,065 6,004,943 415,288 On April 24, 2015, the Company entered into a Series of transactions with Kodiak Capital Group, LLC. (“Kodiak”). On that date the Company entered into an Equity Purchase Agreement pursuant to which the Company may “put” to Kodiak up to $ 1,000,000 25,000 500,000 500,000 15 115,000 100,000 460,000 400,000 1 50,000 50,000 On May 21, 2015, the Company effectuated a Convertible Note Agreement with an investor for the purchase and sale of $ 43,000 43,000 On August 13, 2015, the Company effectuated two convertible note agreements with two different investors with a principal amount of $ 25,000 12 60 20 On September 4, 2015, the Company effectuated a convertible note agreement with an investor for a total principal of $ 69,000 10 55 20 On September 21, 2015, the Company effectuated a convertible note agreement with an investor for a total principal of $ 92,000 10 50 20 On October 5, 2015, the Company entered promissory note with an investor for a total principal of $ 100,000 The principal and accrued interest balances are due in 48 payments of $2,625 each to be paid within 12 months. On October 9, 2015, the Company entered a business loan with a creditor for a total principal of $ 150,000 The principal and accrued interest balances are due in 220 payments of $900 each to be paid within 10 months. On November 17, 2015, the Company entered into a promissory note with an investor for a total principal of $ 10,000 5 Management expects its new business for automated optimization of software applications will generate more revenue in the quarter ending April 30, 2016 and continue to grow. There can be no assurances that management will be able to successfully implement a long-term solution, and accordingly, the Company continues to explore debt and equity financing options. These conditions raise substantial doubt about the Company's ability to continue as a going concern for the next 12 months The Company believes in the viability of its strategy to increase revenue, cash flows, and profitability and in its ability to raise additional funds, and believes that the actions presently being taken by the Company will provide the Company with sufficient liquidity to continue to finance its operations.</t>
  </si>
  <si>
    <t>Commitments and Contingencies</t>
  </si>
  <si>
    <t>Commitments and Contingencies Disclosure [Abstract]</t>
  </si>
  <si>
    <t>Commitments and Contingencies Disclosure [Text Block]</t>
  </si>
  <si>
    <t xml:space="preserve"> Note 5  Commitments and Contingencies Office lease The Company leased its office and warehouse subject to an agreement that was terminated on February 26, 2016. Rent expense was $ 34,114 13,419 47,533 26,837 40,448 20,695 60,000 Capital leases On October 31, 2014, the Company leased $ 93,294 The leases are payable in 60 monthly installments through fiscal year 2019. 4,356 18,124 52,007</t>
  </si>
  <si>
    <t>Series B Convertible Redeemable Preferred Stock</t>
  </si>
  <si>
    <t>Series B Convertible Redeemable Preferred Stock [Text Block]</t>
  </si>
  <si>
    <t xml:space="preserve"> Note 6  Series B Convertible Redeemable Preferred Stock In September 2011, the Company amended and restated its Articles of Incorporation. Before the amendment, there were 2,600,000 0.001 325,000 0.008 As of January 31, 2016 and July 31, 2015, there were 262,475 shares of Series B Convertible Preferred Stock outstanding. The Series B accrues annual dividends at the rate of 6 1.00 0.40 70 twenty 1.00 2,600,000</t>
  </si>
  <si>
    <t>Shareholders' Equity</t>
  </si>
  <si>
    <t>Stockholders' Equity Note [Abstract]</t>
  </si>
  <si>
    <t>Stockholders' Equity Note Disclosure [Text Block]</t>
  </si>
  <si>
    <t xml:space="preserve"> Note 7  Shareholders’ Equity Preferred Stock The Company's Amended Articles of Incorporation authorizes the issuance of 50,000,000 Series A Convertible Preferred Stock The Company has authorized a total of 10,000,000 10,000,000 20,000,000 Series C Convertible Preferred Stock On September 4, 2015 (the “Filing Date”), the Company filed a Certificate of Designation with the Secretary of State of Nevada to establish the relative rights, preferences and limitations of the Series C Preferred Stock authorizing the issuance of up to 20,000,000 20,000,000 On September 15, 2015, the Company issued 10,500,000 On October 19, 2015, the Company issued 8,000,000 There are 18,500,000 Series D Convertible Preferred Stock On November 30, 2015 (the “Filing Date”), the Company filed a Certificate of Designation with the Secretary of State of Nevada to establish the relative rights, preferences and limitations of the Series D Preferred Stock authorizing the issuance of up to 19,675,000 shares of Series D Preferred Stock. The Company has authorized a total of 19,675,000 On December 3, 2015, the Company issued 10,000,000 There are 10,000,000 Options As of January 31, 2016, there were options issued and outstanding for the purchase of 80,000 100,000 2010 Equity Incentive Plan On January 15, 2010, the Board and Stockholders approved and adopted the 2010 Equity Incentive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the “Incentive Stock Options”), non-qualified stock options (the “Nonqualified Stock Options”), stock appreciation rights (“SARs”) and restricted stock awards (the “Restricted Stock Awards”), which are restricted shares of common stock (the Incentive Stock Options, the Nonqualified Stock Options, the SARs and the Restricted Stock Awards are collectively referred to as “Incentive Awards”). Incentive Awards may be granted pursuant to the 2010 Plan for 10 years from the Effective Date. From time to time, the Company may issue Incentive Awards pursuant to the 2010 Plan. Each of the awards will be evidenced by and issued under a written agreement. In accordance with the rules of the plan, the exercise price of options granted shall be not less than 110% of the average of the closing price for the 30 days No options were granted under the 2010 Plan during the three months and six months ended January 31, 2016 and January 31, 2015. At January 31, 2016, 147,778 As of January 31, 2016, there were options outstanding under the 2010 Plan to purchase 5,000 0.09 2,500 0.03 22,500 0.16 50,000 0.24 The Company recognized a non-cash stock compensation expense of $ 38,424 103,671 2014 Equity Incentive Plan On June 2, 2014, the Board and Stockholders approved and adopted the 2014 Equity Incentive Plan (the “2014 Plan”). The 2014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4 Plan, the Company may grant stock options, which are intended to qualify as “incentive stock options” under Section 422 of the Internal Revenue Code of 1986, as amended (the “Incentive Stock Options”), non-qualified stock options (the “Nonqualified Stock Options”), stock appreciation rights (“SARs”) and restricted stock awards (the “Restricted Stock Awards”), which are restricted shares of common stock (the Incentive Stock Options, the Nonqualified Stock Options, the SARs and the Restricted Stock Awards are collectively referred to as “Incentive Awards”). Incentive Awards may be granted pursuant to the 2014 Plan for 10 years from the Effective Date. From time to time, the Company may issue Incentive Awards pursuant to the 2014 Plan. Each of the awards will be evidenced by and issued under a written agreement. In accordance with the rules of the plan, the exercise price of options granted shall be not less than 110% of the average of the closing price for the 30 days The Board reserved a total of 10,000,000 The number of shares subject to the 2014 Plan, any number of shares subject to any numerical limit in the 2014 Plan, and the number of shares and terms of any Incentive Award may be adjusted in the event of any change in the Company outstanding Common Stock by reason of any stock dividend, spin-off, stock split, reverse stock split, recapitalization, reclassification, merger, consolidation, liquidation, business combination or exchange of shares, or similar transaction. The Company uses the Black-Scholes valuation model as the method for determining the estimated fair value of certain financial instruments. Expected Term Expected term represents the period that the Company’s stock-based awards are expected to be outstanding and is determined using the contractual term of the option grant. Expected Volatility Expected volatility is estimated by studying the volatility of our stock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the option. On August 11, 2014, 1,750,000 0.24 1.86 200 6.5 9,043 36,172 On September 5, 2014, 750,000 0.24 1.92 200 6.5 10,757 On October 1, 2015, 1,500,000 0.02 1.56 200 6.5 1,732 2,474 As of January 31, 2016, there were options outstanding under the 2014 Plan to purchase 100,000 0.02 All non-cash stock compensation expenses for the three months and six months ended January 31, 2016 and 2014 were allocated to selling and general expenses and research and development expense. Common Stock In September 2011, the Company amended and restated its Articles of Incorporation to effectuate a 1 for 8 reverse stock split by decreasing the authorized shares for issuance from 1,000,000,000 0.001 125,000,000 0.008 200,000,000 700,000,000 32,230,683 5,599,912 During the six months ended January 31, 2016, the Company issued the following shares of common stock: On August 17, 2015, August 18, 2015 and September 17, 2015, the Company issued a total of 14,641 During the six months ended January 31, 2016, seven lenders converted an aggregate of $ 326,155 22,130,634 On November 18, 2015, the Company’s Board of Directors deemed advisable and approved and adopted an amendment to our Articles of Incorporation effectuate change and reclassification of each ten (10) shares of our issued and outstanding common stock, par value $0.008 per share into one fully paid and non-assessable share of Common Stock. Share and per-share amounts disclosed as of January 31, 2016 and for all other comparative periods provided have been retroactively adjusted to reflect the effects of the reverse stock split. Kodiak Capital Group LLC Investment Agreement On October 31, 2011, we entered into an Investment Agreement and a Registration Rights Agreement with Kodiak Capital Group, LLC (the “Investor”) to purchase up to $ 1,000,000 25,000 80 25,000 Pursuant to the agreement, the Company issued the following common stock to the Investor, each in exchange for a $ 25,000 120,193 208,333 100,806 148,810 168,919 219,491 223,215 215,518 On April 20, 2015, we entered into a new Investment Agreement and a Registration Rights Agreement with the same investor to purchase up to $ 1,000,000 25,000 80 25,000 500,000 95,000 Pursuant to the 2015 agreement with the investor, the Company issued 500,000 25,000</t>
  </si>
  <si>
    <t>Property and Equipment</t>
  </si>
  <si>
    <t>Property, Plant and Equipment [Abstract]</t>
  </si>
  <si>
    <t>Property, Plant and Equipment Disclosure [Text Block]</t>
  </si>
  <si>
    <t xml:space="preserve"> Note 8  Property and Equipment Property and equipment are stated at cost less accumulated depreciation and amortization. Depreciation is calculated using the straight-line method over the following estimated useful lives of the assets: furniture and fixtures  seven years five years five years the life of the current facility lease. 7,810 11,395 19,128 17,816 97,649 97,649 25,215 12,730 January 31, 2016 July 31, 2015 Furniture and fixture $ 27,634 $ 27,634 Machinery and equipment 125,189 125,189 Software 359,417 359,417 Leasehold Improvements 5,985 5,985 Vehicle - 105,278 518,225 623,503 Accumulated depreciation (440,258) (468,505) Property and equipment, net $ 77,967 $ 154,998 </t>
  </si>
  <si>
    <t>Notes Payable</t>
  </si>
  <si>
    <t>Debt Disclosure [Abstract]</t>
  </si>
  <si>
    <t>Debt Disclosure [Text Block]</t>
  </si>
  <si>
    <t xml:space="preserve"> Note 9  Notes Payable Note Payable Consists of the Following at: January 31, 2016 July 31, 2015 Note payable (Auto) $ - $ 61,397 Notes payable 277,159 50,000 277,159 111,397 Less current portion (277,159) (65,688) Long-term notes payable $ - $ 45,709 The automobile note payable was secured by the Company’s automobile bearing interest at 3.99 October 9, 2019 1,336 The company entered into two notes payable on May 12, 2015 and August 31, 2015 for a total principal of $ 50,000 40,000 5 January 7, 2016 On October 5, 2015, the Company entered into a note with an investor for a total principal of $ 100,000 On October 9, 2015, the Company entered a business loan with a creditor for a total principal of $ 150,000 On November 17, 2015, the Company entered into a promissory note with an investor for a total principal of $ 10,000 5</t>
  </si>
  <si>
    <t>Convertible Debt and Derivative Liability</t>
  </si>
  <si>
    <t>Convertible Debt and Derivative Liability [Text Block]</t>
  </si>
  <si>
    <t xml:space="preserve"> Note 10  Convertible Debt and Derivative Liability During the six months ended January 31, 2016, the lenders converted $ 334,155 22,130,634 399,552 159,939 635,943 57,498 On February 20, 2015, the Company entered into a convertible note agreement with an investor for the purchase and sale of up to $ 66,667 2 The agreement provides that the holder may convert the notes into common stock at the lesser of $ 0.15 60 25 90 12 st 50,000 2 On March 4, 2015, the Company entered into a convertible note agreement with an investor for a principal balance of $ 100,000 1 The agreement provides that the holder may convert the notes into common stock at 60 15 8 89,672 1 On April 24, 2015, the Company entered into a convertible note agreement with an investor for a total principal of up to $ 115,000 1 115,000 The agreement provides that the holder may convert the note into common stock at the lesser of $ 0.10 65 30 15 80,000 1 99,531 32,293 On April 24, 2015, the Company entered into a convertible note agreement with an investor for the purchase and sale of $ 50,000 8 The agreement provides that the holder may convert the notes into common stock at 70 30 1 31,572 8 26,679 10,582 37,500 25 On May 21, 2015, the Company entered into a convertible promissory note with an investor for a total principal balance of $ 43,000 The agreement provides that the holder may convert the note into common stock at 61 10 180 8 29,204 5,536 832 On June 11, 2015, the Company entered into a convertible promissory note with an investor for a total principal balance of $ 27,778 2 The agreement provides that the holder may convert the note into common stock at the lesser of 0.125 65 25 10 25,000 2 4,977 478 On June 15, 2015, the Company entered into a convertible promissory note with an investor for a total principal balance of $ 55,000 1 The agreement provides that the holder may convert the note into common stock at 60 25 10 55,000 1 40,965 11,292 On July 9, 2015, the Company entered into a convertible promissory note with an investor for a total principal balance of $ 65,750 9 The agreement provides that the holder may convert the note into common stock at 63 25 8 60,000 9 55,592 14,361 On July 10, 2015, the Company entered into a convertible promissory note with an investor for a total principal balance of $ 75,000 1 The agreement provides that the holder may convert the note into common stock at 35 10 10 71,250 1 164,755 0 On July 27, 2015, the Company entered into a convertible promissory note with an investor for a total principal balance of $ 43,000 9 The agreement provides that the holder may convert the note into common stock at 61 10 8 29,084 9 33,619 5,066 On August 13, 2015, the Company entered into a convertible promissory note with an investor for a total principal balance of $ 25,000 1 The agreement provides that the holder may convert the note into common stock at 60 20 12 18,592 1 24,655 6,458 On August 13, 2015, the Company entered into a convertible promissory note with an investor for a total principal balance of $ 25,000 1 The agreement provides that the holder may convert the note into common stock at 60 20 12 18,592 1 24,673 6,476 On September 4, 2015, the Company entered into two convertible promissory notes with an investor for a total principal balance of $ 69,000 6 The agreement provides that the holder may convert the note into common stock at 55 20 10 58,372 6 77,340 0 On September 21, 2015, the Company entered into a convertible promissory note with an investor for a total principal balance of $ 92,000 9 The agreement provides that the holder may convert the note into common stock at 50 20 10 92,000 9 120,666 0 Principal balance $ 621,039 Debt discount (190,818) Net carrying value of debt 430,221 Less current portion (407,073) Long term net carrying value of debt 23,148 </t>
  </si>
  <si>
    <t>Revision of Prior Period Amounts</t>
  </si>
  <si>
    <t>Accounting Changes and Error Corrections [Abstract]</t>
  </si>
  <si>
    <t>Accounting Changes and Error Corrections [Text Block]</t>
  </si>
  <si>
    <t xml:space="preserve"> Note 11  Revision of Prior Period Amounts It was determined during the preparation of the interim financial statements for the nine months ended April 30, 2015, that adjustments were required relating to periods preceding August 1, 2014. These adjustments resulted from the Company’s re-evaluation of the accounting treatment of the Series B Convertible Redeemable Preferred Stock (the “Series B”), which was originally recorded in stockholders’ equity upon issuance. Management determined that the Series B meets the definition of a temporary equity instrument in accordance with ASC Topic 480-10-S99“Accounting for Redeemable Equity Instruments”. Accordingly, the Company determined that the Series B should be classified as temporary equity and recorded at its redemption value. Management has evaluated the effect of this prior period adjustment and determined that it was immaterial to each of the reporting periods affected and, therefore, amendment of previously filed reports was not required. In accordance with guidelines issued in SEC Staff Accounting Bulletin, we have recorded adjustments to correct and reclassify the current year’s beginning Convertible Redeemable Preferred Stock Series B and Additional paid in capital amounts to correct these immaterial prior period errors. We also plan to revise in future filings of our 10-Q and 10-K, the previously reported quarterly and annual financial statements during the year ended July 31, 2014 for these immaterial amounts. The following table sets forth the revised prior period balances reported in our comparative financial statements: Previously Adjustment Revised Balance sheet items at July 31, 2014: Preferred Stock, Series B 2,100 260,375 262,475 Additional paid in capital 16,777,826 (260,375) 16,517,448 Total stockholders’ equity 5,578,824 (262,475) 5,316,349 </t>
  </si>
  <si>
    <t>Subsequent Events</t>
  </si>
  <si>
    <t>Subsequent Events [Abstract]</t>
  </si>
  <si>
    <t>Subsequent Events [Text Block]</t>
  </si>
  <si>
    <t xml:space="preserve"> Note 12  Subsequent Events Management of the Company performed an evaluation of all subsequent events that occurred as of the date these financial statements were issued to determine if they must be reported. Management of the Company has determined that the following subsequent events are required to be disclosed: On December 3, 2015 the President of the Company was terminated. In February and March, 2016, three convertible notes with a total aggregate of $ 84,014 During the period from February 1, 2016 to March 17, 2016, three lenders converted an aggregate of $ 187,058 6,561,251</t>
  </si>
  <si>
    <t>Summary of Significant Accounting Policies (Policies)</t>
  </si>
  <si>
    <t>Segment Reporting, Policy [Policy Text Block]</t>
  </si>
  <si>
    <t xml:space="preserve"> Segment Information - The Company follows ASC Topic 280, “Disclosures about Segments of an Enterprise and Related Information.” Topic 280 requires that a company report financial and descriptive information about its reportable operating segments.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from a number of different operational perspectives including but not limited to a client by client basis. The Company derives all significant revenues from a single reportable operating segment of business. Accordingly, the Company does not report more than one segment; nevertheless, management evaluates, at least annually, whether the Company continues to have one single reportable segment.</t>
  </si>
  <si>
    <t>Use of Estimates, Policy [Policy Text Block]</t>
  </si>
  <si>
    <t xml:space="preserv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and the differences may be material to the financial statements. Estimates are used primarily in determining the valuation of stock based compensation, valuation of convertible instruments and derivative liability, the reserves for sales allowances, accounts receivable and inventory. Various assumptions go into the determination of these estimates. The process of determining significant estimates requires consideration of factors such as historical experience and current and expected economic conditions.</t>
  </si>
  <si>
    <t>Cash and Cash Equivalents, Policy [Policy Text Block]</t>
  </si>
  <si>
    <t xml:space="preserve"> Cash and Cash Equivalents - The Company considers all highly liquid investments and deposits with original maturities of three months or less when purchased to be cash equivalents. All cash and cash equivalents are maintained with nationally recognized financial institutions.</t>
  </si>
  <si>
    <t>Allowance for Doubtful Accounts [Policy Text Block]</t>
  </si>
  <si>
    <t xml:space="preserve"> Allowance for Doubtful Accounts - An allowance for doubtful accounts is computed based on the Company’s historical experience and management’s analysis of possible bad debts. Accounts receivable are shown net of an allowance for doubtful accounts of $ 311 288</t>
  </si>
  <si>
    <t>Inventory, Policy [Policy Text Block]</t>
  </si>
  <si>
    <t xml:space="preserve"> Inventory - Inventory is stated at the lower of cost or market on an average cost basis. Inventory allowances are recorded for damaged, obsolete, excess and slow-moving inventory. Market value of inventory is estimated based on the impact of market trends, an evaluation of economic conditions and the value of current orders relating to the future sales of this type of inventory. As of January 31, 2016 and July 31, 2015, the value of the inventory allowance was $ 29,249 5,271</t>
  </si>
  <si>
    <t>Property, Plant and Equipment, Policy [Policy Text Block]</t>
  </si>
  <si>
    <t xml:space="preserve"> Property and Equipment - Property and equipment are stated at cost less accumulated depreciation and amortization. Depreciation is calculated using the straight-line method over the following estimated useful lives of the assets: furniture and fixtures seven years; machinery and equipment five years; software  five years; leasehold improvements the life of the current facility lease. Major additions and betterments are capitalized and repairs and maintenance are charged to operations in the period incurred.</t>
  </si>
  <si>
    <t>Intangible Assets, Finite-Lived, Policy [Policy Text Block]</t>
  </si>
  <si>
    <t xml:space="preserve"> Intangible Assets  Developed technology and trade names were acquired as part of the Veloxum transaction in May 2014. Acquisition related intangibles are amortized over their estimated useful lives based on expected future benefit. A long-lived asset or asset group that is held and used should be reviewed for impairment whenever events or changes in circumstances indicate that the carrying amount for the long-lived asset or asset group might not be recoverable. As a result, a company is not required to perform an impairment analysis if indicators of impairment are not present. Instead, a company would assess the need for an impairment write-down only if an indicator of impairment (also referred to as a triggering event) is present. Useful July 31, Additions January 31, July 31, January 31, Life 2015 (impairment) 2016 2015 Expense January 31, 2016 July 31, 2015 2016 (Years) Developed technology $ 4,767,286 $ (3,626,573) $ 1,140,713 $ (797,897) $ (342,816) $ (1,140,713) $ 3,969,389 $ - 7 Trade names 816,800 (617,174) 199,626 (141,283) (58,343) (199,626) 675,517 - 7 Total intangible assets, net $ 5,584,086 $ (4,243,747) $ 1,340,339 $ (939,180) $ (401,159) $ (1,340,339) $ 4,644,906 $ - Total amortization expense for intangible assets was $ 200,579 401,159 0 In 2015, the Company finished developing and integrating its automated optimization software applications into the current offerings of its sales partner, PC Driver Headquarters under the Joint Development &amp; License agreement (“JDLA”). On November 5, 2015, there was an arbitration award allowing PC Drivers access to our source code. Currently, there are disputes on revenue split between two parties under the JDLA. Since acquisition of the Intangible assets in May 2014, the technology and trade names acquired have not been able to generate revenue. We determined that the entire carrying value of the intangibles was impaired, resulting in an impairment charge of $ 4,243,747 Developed technology and trade names are tested for impairment based on the guidelines in Accounting Standards Codification Topic 360-10-35, Impairment or Disposal of Long-Lived Assets.</t>
  </si>
  <si>
    <t>Income Tax, Policy [Policy Text Block]</t>
  </si>
  <si>
    <t xml:space="preserve"> Income Taxes - The Company accounts for income taxes pursuant to the FASB ASC Topic 740. The Company recognizes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pic 740-10 clarifies the accounting for uncertainty in income taxes recognized in the Company’s financial statements in accordance with generally accepted accounting principles.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 The Company utilizes a two-step approach to recognizing and measuring uncertain tax positions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As of January 31, 2016, no liabilities were required to be recorded related to tax positions taken In accordance with FASB guidance, the Company has elected to include interest and penalties related to its tax contingences as a component of other expense. There were no accruals for interest and penalties related to uncertain tax positions as of January 31, 2016.</t>
  </si>
  <si>
    <t>Revenue Recognition, Policy [Policy Text Block]</t>
  </si>
  <si>
    <t xml:space="preserve"> Revenue Recognition - The Company's product revenues are recognized upon shipment or delivery and acceptance of products by customers, when pervasive evidence of a sales arrangement exists, the price is fixed or determinable, the title has transferred and collection of resulting receivables is reasonably assured. For service and development projects, the company recognizes revenue upon the completion of the service and records costs incurred by the company for service and development under the project as cost of sales expenses.</t>
  </si>
  <si>
    <t>Research and Development Expense, Policy [Policy Text Block]</t>
  </si>
  <si>
    <t xml:space="preserve"> Research and Development Costs - Research and development costs are charged to operations as incurred. Research and development expenses consist primarily of compensation and related costs for personnel responsible for the research and development activities relating to new and existing products.</t>
  </si>
  <si>
    <t>Share-based Compensation, Option and Incentive Plans Policy [Policy Text Block]</t>
  </si>
  <si>
    <t xml:space="preserve"> Stock-Based Compensation - The Company accounts for its stock-based compensation expense based on the fair value of the stock-based awards that are ultimately expected to vest. The fair value of an employee stock option grant is estimated on the date of grant using the Black-Scholes option pricing model, and is recognized as expense on a straight-line basis over the employee’s requisite service period (generally the vesting period), net of estimated forfeitures. Forfeitures are estimated at the time of grant and revised in subsequent periods if actual forfeitures differ from the prior estimates. The Company records the expense attributed to non-employee services paid with stock-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t>
  </si>
  <si>
    <t>Fair Value of Financial Instruments, Policy [Policy Text Block]</t>
  </si>
  <si>
    <t xml:space="preserve"> Fair Value of Financial Instruments - The Company records its financial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that are supported by little or no market activity and that are significant to the fair value of the assets or liabilities. The carrying values of certain financial assets and liabilities of the Company, such as cash and cash equivalents, accounts receivable, prepaid expenses and other current assets, accounts payable and accrued liabilities, approximate fair value due to their relatively short maturities. The carrying values of the Company’s notes payable approximate their fair values as the terms of the borrowing are consistent with current market rates that the Company could obtain for debt with similar terms and maturities. The fair value measurement of the derivative liabilities for the conversion features associated with convertible debt are based on significant inputs that are unobservable and thus represent a Level 3 measurement. The Company’s estimated fair value of the derivative liabilities are calculated using a Binomial Lattice valuation model. The valuation model is dependent upon several variables such as the term of the convertible note, conversion price, current stock price, risk-free interest rate estimated over the contractual term, estimated volatility of our stock over the term of the note and the estimated market price of our stock during the conversion period. The risk-free rate is based on U.S. Treasury securities with similar maturities as the expected terms of the warrants. The volatility is estimated based on blending the volatility rates for a number of similar publicly-traded companies. The Level 3 estimates are based, in part, on subjective assumptions. Derivative Liability Balance at August 1, 2015 $ 881,993 Issuance 211,000 Reduction upon conversion to common stock (399,552) Change in fair value recorded in other income (expense), net (57,498) Balance at January 31, 2016 $ 635,943 </t>
  </si>
  <si>
    <t>Concentration [Policy Text Block]</t>
  </si>
  <si>
    <t xml:space="preserve"> Concentration - Financial instruments which potentially subject the Company to concentrations of credit risk are primarily accounts receivable. The Company performs ongoing credit evaluations of its customers’ financial condition. If the collection of the receivable becomes doubtful, the Company establishes a reserve in an amount determined appropriate for the perceived risk. The Company maintains its cash accounts at commercial banks. From time to time, cash balances maintained in such banks may exceed the insured amount by the Federal Deposit Insurance Corporation (FDIC). As of January 31, 2016, management does not believe it was exposed to any significant risk on cash balances. Four customers accounted for 100 71 100 85 There were no purchases for the three months ended January 31, 2016 and January 31, 2015. There were no purchases for the six months ended January 31, 2016 and one vendor accounted for 100</t>
  </si>
  <si>
    <t>Derivatives, Policy [Policy Text Block]</t>
  </si>
  <si>
    <t xml:space="preserve"> Convertible Instruments  The Company evaluates and accounts for conversion options embedded in its convertible instruments in accordance with ASC 815 “Derivatives and Hedging.”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that term is described in the implementation guidance to ASC 815). The Company applies the accounting standards for derivatives and hedging and for distinguishing liabilities from equity when accounting for hybrid contracts that feature conversion options. Derivative financial liabilities are initially recorded at fair value, with gains and losses arising from changes in fair value recognized in other income (expense), net in the consolidated statements of operations at each period end while such instruments are outstanding. The terms of the conversion features associated with the convertible debt do not explicitly limit the potential number of shares issuable upon conversion and accordingly could result in the Company’s obligation to deliver a potentially unlimited number of shares upon settlement. As such, share settlement is not considered to be within the control of the Company. In accordance with ASC 815 paragraph 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In accordance with the guidance under ASC 815-40-25, we have evaluated that we have a sufficient number of authorized and unissued shares as of January 31, 2016, to settle all existing commitments.</t>
  </si>
  <si>
    <t>New Accounting Pronouncements, Policy [Policy Text Block]</t>
  </si>
  <si>
    <t xml:space="preserve"> Recently Issued Accounting Standards In May 2014, the Financial Accounting Standards Board, or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our financial position or results of operations. In July 2015,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financial position or results of operations. On November 20, 2015, the FASB issued Accounting Standards Update 2015-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We are currently in the process of evaluating the impact of the adoption of ASU 2015-17 on our consolidated financial statement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We are currently in the process of evaluating the impact of the adoption of ASU 2016-02 on our consolidated financial statements.</t>
  </si>
  <si>
    <t>Organization and Principal Activities (Tables)</t>
  </si>
  <si>
    <t>Subsidiaries Establishment and Incorporation [Table Text Block]</t>
  </si>
  <si>
    <t xml:space="preserve"> Details of the Company’s subsidiary as of January 31, 2016 are as follows: Name Place and Date of Establishment/ Incorporation Relationships Principal Activities Lagranger, Inc. Wholly-owned subsidiary of AmbiCom Holdings, Inc. Designer and developer of optimizer of gaming infrastructure configuration settings.</t>
  </si>
  <si>
    <t>Summary of Significant Accounting Policies (Tables)</t>
  </si>
  <si>
    <t>Schedule of Intangible Assets and Goodwill [Table Text Block]</t>
  </si>
  <si>
    <t xml:space="preserve"> The carrying amounts of the intangible assets as of January 31, 2016 and July 31, 2015 are as follows: Useful July 31, Additions January 31, July 31, January 31, Life 2015 (impairment) 2016 2015 Expense January 31, 2016 July 31, 2015 2016 (Years) Developed technology $ 4,767,286 $ (3,626,573) $ 1,140,713 $ (797,897) $ (342,816) $ (1,140,713) $ 3,969,389 $ - 7 Trade names 816,800 (617,174) 199,626 (141,283) (58,343) (199,626) 675,517 - 7 Total intangible assets, net $ 5,584,086 $ (4,243,747) $ 1,340,339 $ (939,180) $ (401,159) $ (1,340,339) $ 4,644,906 $ - </t>
  </si>
  <si>
    <t>Fair Value, Net Derivative Asset (Liability) Measured on Recurring Basis, Unobservable Input Reconciliation [Table Text Block]</t>
  </si>
  <si>
    <t xml:space="preserve"> The following table sets forth a summary of the changes in the fair value of the Company’s Level 3 financial instruments as follows: Derivative Liability Balance at August 1, 2015 $ 881,993 Issuance 211,000 Reduction upon conversion to common stock (399,552) Change in fair value recorded in other income (expense), net (57,498) Balance at January 31, 2016 $ 635,943 </t>
  </si>
  <si>
    <t>Property and Equipment (Tables)</t>
  </si>
  <si>
    <t>Property, Plant and Equipment [Table Text Block]</t>
  </si>
  <si>
    <t xml:space="preserve"> January 31, 2016 July 31, 2015 Furniture and fixture $ 27,634 $ 27,634 Machinery and equipment 125,189 125,189 Software 359,417 359,417 Leasehold Improvements 5,985 5,985 Vehicle - 105,278 518,225 623,503 Accumulated depreciation (440,258) (468,505) Property and equipment, net $ 77,967 $ 154,998 </t>
  </si>
  <si>
    <t>Notes Payable (Tables)</t>
  </si>
  <si>
    <t>Schedule of Debt [Table Text Block]</t>
  </si>
  <si>
    <t xml:space="preserve"> The notes payable consisted of the following as of January 31, 2016 and July 31, 2015: Note Payable Consists of the Following at: January 31, 2016 July 31, 2015 Note payable (Auto) $ - $ 61,397 Notes payable 277,159 50,000 277,159 111,397 Less current portion (277,159) (65,688) Long-term notes payable $ - $ 45,709 </t>
  </si>
  <si>
    <t>Convertible Debt and Derivative Liability (Tables)</t>
  </si>
  <si>
    <t>Convertible Debt [Table Text Block]</t>
  </si>
  <si>
    <t xml:space="preserve"> As of January 31, 2016, amounts outstanding under the Company’s convertible debt payable were as follows: Principal balance $ 621,039 Debt discount (190,818) Net carrying value of debt 430,221 Less current portion (407,073) Long term net carrying value of debt 23,148 </t>
  </si>
  <si>
    <t>Revision of Prior Period Amounts (Tables)</t>
  </si>
  <si>
    <t>Schedule of Quantifying Prior Year Misstatements Corrected in Current Year Financial Statements [Table Text Block]</t>
  </si>
  <si>
    <t xml:space="preserve"> The following table sets forth the revised prior period balances reported in our comparative financial statements: Previously Adjustment Revised Balance sheet items at July 31, 2014: Preferred Stock, Series B 2,100 260,375 262,475 Additional paid in capital 16,777,826 (260,375) 16,517,448 Total stockholders’ equity 5,578,824 (262,475) 5,316,349 </t>
  </si>
  <si>
    <t>Organization and Principal Activities (Details) - Lagranger, Inc., [Member]</t>
  </si>
  <si>
    <t>Subsidiaries Establishment And Incorporation [Line Items]</t>
  </si>
  <si>
    <t>Place of Establishment / Incorporation</t>
  </si>
  <si>
    <t>Nevada</t>
  </si>
  <si>
    <t>Date of Establishment / Incorporation</t>
  </si>
  <si>
    <t>Apr. 21,
		2015</t>
  </si>
  <si>
    <t>Relationships</t>
  </si>
  <si>
    <t>Wholly-owned subsidiary of AmbiCom Holdings, Inc.</t>
  </si>
  <si>
    <t>Principal Activities</t>
  </si>
  <si>
    <t>Designer and developer of optimizer of gaming infrastructure configuration settings.</t>
  </si>
  <si>
    <t>Organization and Principal Activities (Details Textual) - $ / shares</t>
  </si>
  <si>
    <t>Jan. 15, 2010</t>
  </si>
  <si>
    <t>May. 29, 2014</t>
  </si>
  <si>
    <t>Aug. 04, 2015</t>
  </si>
  <si>
    <t>Jun. 08, 2015</t>
  </si>
  <si>
    <t>Collaborative Arrangements and Non-collaborative Arrangement Transactions [Line Items]</t>
  </si>
  <si>
    <t>Initial Shares Authorized</t>
  </si>
  <si>
    <t>Shares Authorized After Amendment of Articles of Incorporation</t>
  </si>
  <si>
    <t>Common Stock, Shares Authorized</t>
  </si>
  <si>
    <t>Common Stock, Par or Stated Value Per Share (in dollars per share)</t>
  </si>
  <si>
    <t>Stockholders' Equity Note, Stock Split</t>
  </si>
  <si>
    <t>forward-split such that 131.2335958 shares of Common Stock were issued for every 1 share of Common Stock</t>
  </si>
  <si>
    <t>Business Acquisition, Equity Interest Issued or Issuable, Number of Shares</t>
  </si>
  <si>
    <t>Business Combination, Options Issued to Acquire Entity Exercise Price (in dollars per share)</t>
  </si>
  <si>
    <t>Business Combination, Warrants Issued to Acquire Entity, Number of Securities Called by Warrants or Rights</t>
  </si>
  <si>
    <t>Business Combination, Warrants Issued to Acquire Entity Exercise Price (in dollars per share)</t>
  </si>
  <si>
    <t>Common Stock Price Value Per Share at Closing of the Offering (in dollars per share)</t>
  </si>
  <si>
    <t>Aggregate Common Stock Shares at Closing of Offering</t>
  </si>
  <si>
    <t>Series A Preferred Stock [Member]</t>
  </si>
  <si>
    <t>Preferred Stock, Shares Authorized</t>
  </si>
  <si>
    <t>Common Stock [Member]</t>
  </si>
  <si>
    <t>Preferred Stock [Member]</t>
  </si>
  <si>
    <t>Preferred Stock, Par or Stated Value Per Share (in dollars per share)</t>
  </si>
  <si>
    <t>Summary of Significant Accounting Policies (Details) - USD ($)</t>
  </si>
  <si>
    <t>Finite-Lived Intangible Assets [Line Items]</t>
  </si>
  <si>
    <t>Intangible Assets, Gross</t>
  </si>
  <si>
    <t>Intangible Assets, Additions</t>
  </si>
  <si>
    <t>Accumulated Amortization</t>
  </si>
  <si>
    <t>Accumulated Amortization, Expense</t>
  </si>
  <si>
    <t>Intangible Assets, Net</t>
  </si>
  <si>
    <t>Developed Technology Rights [Member]</t>
  </si>
  <si>
    <t>Weighted Average Useful Life (Years)</t>
  </si>
  <si>
    <t>7 years</t>
  </si>
  <si>
    <t>Trade Names [Member]</t>
  </si>
  <si>
    <t>Summary of Significant Accounting Policies (Details 1)</t>
  </si>
  <si>
    <t>Jan. 31, 2016USD ($)</t>
  </si>
  <si>
    <t>Fair Value, Net Derivative Asset (Liability) Measured on Recurring Basis, Unobservable Input Reconciliation [Line Items]</t>
  </si>
  <si>
    <t>Balance at August 1, 2015</t>
  </si>
  <si>
    <t>Issuance</t>
  </si>
  <si>
    <t>Reduction upon conversion to common stock</t>
  </si>
  <si>
    <t>Change in fair value recorded in other income (expense), net</t>
  </si>
  <si>
    <t>Balance at January 31, 2016</t>
  </si>
  <si>
    <t>Summary of Significant Accounting Policies (Details Textual) - USD ($)</t>
  </si>
  <si>
    <t>Accounting Policies [Line Items]</t>
  </si>
  <si>
    <t>Allowance for Doubtful Accounts Receivable, Current (in dollars)</t>
  </si>
  <si>
    <t>Amortization of Intangible Assets</t>
  </si>
  <si>
    <t>Finite-Lived Intangible Assets, Amortization Expense, Next Rolling Twelve Months</t>
  </si>
  <si>
    <t>Impairment of Intangible Assets (Excluding Goodwill), Total</t>
  </si>
  <si>
    <t>Furniture and Fixtures [Member]</t>
  </si>
  <si>
    <t>Property, Plant and Equipment, Useful Life</t>
  </si>
  <si>
    <t>Property, Plant and Equipment, Estimated Useful Lives</t>
  </si>
  <si>
    <t>seven years</t>
  </si>
  <si>
    <t>Machinery and Equipment [Member]</t>
  </si>
  <si>
    <t>5 years</t>
  </si>
  <si>
    <t>five years</t>
  </si>
  <si>
    <t>Software [Member]</t>
  </si>
  <si>
    <t>Leaseholds and Leasehold Improvements [Member]</t>
  </si>
  <si>
    <t>Vendor 1 [Member] | Purchase [Member] | Credit Concentration Risk [Member]</t>
  </si>
  <si>
    <t>Entity Wide Revenue Major Customer Percentage</t>
  </si>
  <si>
    <t>100.00%</t>
  </si>
  <si>
    <t>One Customer [Member] | Sales Revenue, Net [Member] | Credit Concentration Risk [Member]</t>
  </si>
  <si>
    <t>71.00%</t>
  </si>
  <si>
    <t>Two Customer [Member] | Sales Revenue, Net [Member] | Credit Concentration Risk [Member]</t>
  </si>
  <si>
    <t>85.00%</t>
  </si>
  <si>
    <t>Four Customer [Member] | Sales Revenue, Net [Member] | Credit Concentration Risk [Member]</t>
  </si>
  <si>
    <t>Liquidity and Management's Plan (Details Textual)</t>
  </si>
  <si>
    <t>Sep. 04, 2015USD ($)</t>
  </si>
  <si>
    <t>Aug. 13, 2015USD ($)</t>
  </si>
  <si>
    <t>Sep. 21, 2015USD ($)</t>
  </si>
  <si>
    <t>Apr. 24, 2015USD ($)shares</t>
  </si>
  <si>
    <t>Jan. 31, 2015USD ($)</t>
  </si>
  <si>
    <t>Jan. 31, 2016USD ($)Days</t>
  </si>
  <si>
    <t>Nov. 17, 2015USD ($)</t>
  </si>
  <si>
    <t>Oct. 09, 2015USD ($)</t>
  </si>
  <si>
    <t>Oct. 05, 2015USD ($)</t>
  </si>
  <si>
    <t>Jul. 31, 2015USD ($)</t>
  </si>
  <si>
    <t>May. 21, 2015USD ($)</t>
  </si>
  <si>
    <t>Jul. 31, 2014USD ($)</t>
  </si>
  <si>
    <t>Liquidity And Management Plan [Line Items]</t>
  </si>
  <si>
    <t>Cash and Cash Equivalents, at Carrying Value, Total</t>
  </si>
  <si>
    <t>Accumulated Deficit</t>
  </si>
  <si>
    <t>Net Loss</t>
  </si>
  <si>
    <t>Net Cash Used in Operating Activities</t>
  </si>
  <si>
    <t>Debt Instrument, Face Amount</t>
  </si>
  <si>
    <t>Long-term Debt</t>
  </si>
  <si>
    <t>Debt Instrument, Unamortized Discount</t>
  </si>
  <si>
    <t>Convertible Redeemable Note [Member]</t>
  </si>
  <si>
    <t>Debt Instrument, Interest Rate, Stated Percentage</t>
  </si>
  <si>
    <t>1.00%</t>
  </si>
  <si>
    <t>Contractual Obligation, Total</t>
  </si>
  <si>
    <t>Debt Instrument, Convertible, Terms of Conversion Feature</t>
  </si>
  <si>
    <t>Common Stock at the conversion price equal to 70% of the lowest closing bid price for the 30 trading days immediately prior to conversion.</t>
  </si>
  <si>
    <t>Convertible Note Agreement [Member]</t>
  </si>
  <si>
    <t>Convertible Note Agreement One [Member]</t>
  </si>
  <si>
    <t>12.00%</t>
  </si>
  <si>
    <t>Debt Instrument, Convertible, Threshold Percentage of Stock Price Trigger</t>
  </si>
  <si>
    <t>60.00%</t>
  </si>
  <si>
    <t>Debt Instrument, Convertible, Threshold Trading Days</t>
  </si>
  <si>
    <t>Convertible Note Agreement Two [Member]</t>
  </si>
  <si>
    <t>10.00%</t>
  </si>
  <si>
    <t>8.00%</t>
  </si>
  <si>
    <t>55.00%</t>
  </si>
  <si>
    <t>Convertible Note Agreement Three [Member]</t>
  </si>
  <si>
    <t>15.00%</t>
  </si>
  <si>
    <t>50.00%</t>
  </si>
  <si>
    <t>65.00%</t>
  </si>
  <si>
    <t>Promissory Note [Member]</t>
  </si>
  <si>
    <t>Debt Instrument, Frequency of Periodic Payment</t>
  </si>
  <si>
    <t>The principal and accrued interest balances are due in 48 payments of $2,625 each to be paid within 12 months.</t>
  </si>
  <si>
    <t>Promissory Note [Member] | Investor [Member]</t>
  </si>
  <si>
    <t>5.00%</t>
  </si>
  <si>
    <t>Business Loan [Member]</t>
  </si>
  <si>
    <t>The principal and accrued interest balances are due in 220 payments of $900 each to be paid within 10 months.</t>
  </si>
  <si>
    <t>Kodiak Capital Group LLC Investment Agreement [Member]</t>
  </si>
  <si>
    <t>Debenture Agreement Effectiveness Of Registration Statement</t>
  </si>
  <si>
    <t>Stock Issued During Period, Shares, Issued for Services | shares</t>
  </si>
  <si>
    <t>Kodiak Capital Group LLC Investment Agreement [Member] | Additional Convertible Debt [Member]</t>
  </si>
  <si>
    <t>Kodiak Capital Group LLC Investment Agreement [Member] | Senior Secured Convertible Debenture [Member]</t>
  </si>
  <si>
    <t>Debt Instrument, Interest Rate, Effective Percentage</t>
  </si>
  <si>
    <t>Proceeds from Issuance of Debt</t>
  </si>
  <si>
    <t>Equity Purchase Agreement [Member]</t>
  </si>
  <si>
    <t>Commitments and Contingencies (Details Textual) - USD ($)</t>
  </si>
  <si>
    <t>1 Months Ended</t>
  </si>
  <si>
    <t>Feb. 26, 2016</t>
  </si>
  <si>
    <t>Mar. 31, 2015</t>
  </si>
  <si>
    <t>Oct. 31, 2014</t>
  </si>
  <si>
    <t>Commitments and Contingencies Disclosure [Line Items]</t>
  </si>
  <si>
    <t>Rent Expenses</t>
  </si>
  <si>
    <t>Capital Leased Assets, Gross</t>
  </si>
  <si>
    <t>Capital Lease Obligations, Current</t>
  </si>
  <si>
    <t>Capital Lease Obligations, Noncurrent</t>
  </si>
  <si>
    <t>Description of Lessee Leasing Arrangements, Capital Leases</t>
  </si>
  <si>
    <t>The leases are payable in 60 monthly installments through fiscal year 2019.</t>
  </si>
  <si>
    <t>Accrued Rent, Current</t>
  </si>
  <si>
    <t>Deposits Assets, Noncurrent</t>
  </si>
  <si>
    <t>Subsequent Event [Member]</t>
  </si>
  <si>
    <t>Payments for Rent</t>
  </si>
  <si>
    <t>Servers And Network Switches [Member]</t>
  </si>
  <si>
    <t>Drivers [Member]</t>
  </si>
  <si>
    <t>Series B Convertible Redeemable Preferred Stock (Details Textual) - Series B Convertible Redeemable Preferred Stock [Member] - USD ($)</t>
  </si>
  <si>
    <t>Sep. 30, 2011</t>
  </si>
  <si>
    <t>Convertible Redeemable Preferred Stock, Series B [Line Items]</t>
  </si>
  <si>
    <t>Preferred Stock, Shares Outstanding</t>
  </si>
  <si>
    <t>Preferred Stock, Dividend Rate, Per-Dollar-Amount</t>
  </si>
  <si>
    <t>Stock Conversion Price</t>
  </si>
  <si>
    <t>Weighted Average Price of Common Stock Percentage</t>
  </si>
  <si>
    <t>70.00%</t>
  </si>
  <si>
    <t>Preferred Stock, Redemption Price Per Share</t>
  </si>
  <si>
    <t>Preferred Stock, Liquidation Preference, Value</t>
  </si>
  <si>
    <t>Before Amendment [Member]</t>
  </si>
  <si>
    <t>Preferred Stock, Par or Stated Value Per Share</t>
  </si>
  <si>
    <t>After Amendment [Member]</t>
  </si>
  <si>
    <t>Shareholders' Equity (Details Textual) - USD ($)</t>
  </si>
  <si>
    <t>Oct. 01, 2015</t>
  </si>
  <si>
    <t>Oct. 03, 2014</t>
  </si>
  <si>
    <t>Sep. 05, 2014</t>
  </si>
  <si>
    <t>Aug. 11, 2014</t>
  </si>
  <si>
    <t>May. 12, 2014</t>
  </si>
  <si>
    <t>Sep. 17, 2015</t>
  </si>
  <si>
    <t>Apr. 24, 2015</t>
  </si>
  <si>
    <t>Apr. 20, 2015</t>
  </si>
  <si>
    <t>Nov. 20, 2014</t>
  </si>
  <si>
    <t>Nov. 04, 2014</t>
  </si>
  <si>
    <t>Oct. 22, 2014</t>
  </si>
  <si>
    <t>Oct. 13, 2014</t>
  </si>
  <si>
    <t>Sep. 23, 2014</t>
  </si>
  <si>
    <t>May. 27, 2014</t>
  </si>
  <si>
    <t>Mar. 25, 2014</t>
  </si>
  <si>
    <t>Oct. 31, 2011</t>
  </si>
  <si>
    <t>Dec. 03, 2015</t>
  </si>
  <si>
    <t>Oct. 19, 2015</t>
  </si>
  <si>
    <t>Sep. 15, 2015</t>
  </si>
  <si>
    <t>Sep. 04, 2015</t>
  </si>
  <si>
    <t>Stockholders' Equity Note [Line Items]</t>
  </si>
  <si>
    <t>Common Stock, Shares, Issued</t>
  </si>
  <si>
    <t>Common Stock, Shares, Outstanding</t>
  </si>
  <si>
    <t>Share-based Compensation (in dollars)</t>
  </si>
  <si>
    <t>Proceeds from Issuance of Common Stock</t>
  </si>
  <si>
    <t>Stock or Unit Option Plan Expense</t>
  </si>
  <si>
    <t>Debt Conversion, Original Debt, Amount</t>
  </si>
  <si>
    <t>Convertible Debt [Member]</t>
  </si>
  <si>
    <t>Debt Conversion, Converted Instrument, Shares Issued</t>
  </si>
  <si>
    <t>Maximum Value Of Common Stock To Be Purchased</t>
  </si>
  <si>
    <t>Common Stock Purchase Price Volume Percentage</t>
  </si>
  <si>
    <t>80.00%</t>
  </si>
  <si>
    <t>Stock Issued During Period, Shares, New Issues</t>
  </si>
  <si>
    <t>Stock Issued During Period, Value, New Issues</t>
  </si>
  <si>
    <t>Issuance Of Stock To Investor As A Commitment Fee</t>
  </si>
  <si>
    <t>Agreement with investor [Member]</t>
  </si>
  <si>
    <t>Equity Incentive Plan 2010 [Member]</t>
  </si>
  <si>
    <t>Exercise Price of Options, Description</t>
  </si>
  <si>
    <t>exercise price of options granted shall be not less than 110% of the average of the closing price for the 30 days</t>
  </si>
  <si>
    <t>Share-based Compensation Arrangement by Share-based Payment Award, Options, Grants in Period, Gross</t>
  </si>
  <si>
    <t>Equity Incentive Plan 2014 [Member]</t>
  </si>
  <si>
    <t>Share-based Compensation Arrangement by Share-based Payment Award, Options, Outstanding</t>
  </si>
  <si>
    <t>Common Stock Issuance One [Member] | Equity Incentive Plan 2010 [Member]</t>
  </si>
  <si>
    <t>Share-based Compensation Arrangement by Share-based Payment Award, Options, Outstanding, Weighted Average Exercise Price</t>
  </si>
  <si>
    <t>Common Stock Issuance One [Member] | Equity Incentive Plan 2014 [Member]</t>
  </si>
  <si>
    <t>Common Stock Issuance Two [Member] | Equity Incentive Plan 2010 [Member]</t>
  </si>
  <si>
    <t>Common Stock Issuance Two [Member] | Equity Incentive Plan 2014 [Member]</t>
  </si>
  <si>
    <t>Common Stock Issuance Three [Member] | Equity Incentive Plan 2010 [Member]</t>
  </si>
  <si>
    <t>Common Stock Issuance Four [Member] | Equity Incentive Plan 2010 [Member]</t>
  </si>
  <si>
    <t>Common Stock Issuance Five [Member] | Equity Incentive Plan 2010 [Member]</t>
  </si>
  <si>
    <t>Two Employees [Member] | Equity Incentive Plan 2014 [Member]</t>
  </si>
  <si>
    <t>Share-based Compensation Arrangements by Share-based Payment Award, Options, Grants in Period, Weighted Average Exercise Price</t>
  </si>
  <si>
    <t>Share-based Compensation Arrangement by Share-based Payment Award, Fair Value Assumptions, Risk Free Interest Rate</t>
  </si>
  <si>
    <t>1.86%</t>
  </si>
  <si>
    <t>Share-based Compensation Arrangement by Share-based Payment Award, Fair Value Assumptions, Expected Volatility Rate</t>
  </si>
  <si>
    <t>200.00%</t>
  </si>
  <si>
    <t>Share-based Compensation Arrangement by Share-based Payment Award, Fair Value Assumptions, Expected Term</t>
  </si>
  <si>
    <t>6 years 6 months</t>
  </si>
  <si>
    <t>Three Employees [Member] | Equity Incentive Plan 2014 [Member]</t>
  </si>
  <si>
    <t>1.56%</t>
  </si>
  <si>
    <t>One Employee [Member] | Equity Incentive Plan 2014 [Member]</t>
  </si>
  <si>
    <t>1.92%</t>
  </si>
  <si>
    <t>Common Stock [Member] | Equity Incentive Plan 2010 [Member]</t>
  </si>
  <si>
    <t>Common Stock [Member] | Before Amendment [Member]</t>
  </si>
  <si>
    <t>Common Stock [Member] | After Amendment [Member]</t>
  </si>
  <si>
    <t>Conversion of Stock, Shares Converted</t>
  </si>
  <si>
    <t>Preferred Stock, Shares Issued</t>
  </si>
  <si>
    <t>Series C Preferred Stock [Member] | Executive Officer [Member]</t>
  </si>
  <si>
    <t>Series C Preferred Stock [Member] | Chief Executive Officer [Member]</t>
  </si>
  <si>
    <t>Series D Preferred Stock [Member] | Chief Executive Officer [Member]</t>
  </si>
  <si>
    <t>Property and Equipment (Details) - USD ($)</t>
  </si>
  <si>
    <t>Property, Plant and Equipment [Line Items]</t>
  </si>
  <si>
    <t>Furniture and fixture</t>
  </si>
  <si>
    <t>Machinery and equipment</t>
  </si>
  <si>
    <t>Software</t>
  </si>
  <si>
    <t>Leasehold Improvements</t>
  </si>
  <si>
    <t>Vehicle</t>
  </si>
  <si>
    <t>Property, Plant and Equipment, Gross</t>
  </si>
  <si>
    <t>Accumulated depreciation</t>
  </si>
  <si>
    <t>Property and Equipment (Details Textual) - USD ($)</t>
  </si>
  <si>
    <t>Capital Leases, Lessee Balance Sheet, Assets by Major Class, Accumulated Depreciation</t>
  </si>
  <si>
    <t>Leasehold Improvements [Member]</t>
  </si>
  <si>
    <t>the life of the current facility lease.</t>
  </si>
  <si>
    <t>Notes Payable (Details) - USD ($)</t>
  </si>
  <si>
    <t>Notes Payable Unsecured Disclosure [Line Items]</t>
  </si>
  <si>
    <t>Note payable (Auto)</t>
  </si>
  <si>
    <t>Note payable</t>
  </si>
  <si>
    <t>Notes Payable, Total</t>
  </si>
  <si>
    <t>Less current portion</t>
  </si>
  <si>
    <t>Long-term note payable</t>
  </si>
  <si>
    <t>Notes Payable (Details Textual) - USD ($)</t>
  </si>
  <si>
    <t>May. 12, 2015</t>
  </si>
  <si>
    <t>Aug. 31, 2015</t>
  </si>
  <si>
    <t>Nov. 17, 2015</t>
  </si>
  <si>
    <t>Oct. 09, 2015</t>
  </si>
  <si>
    <t>Oct. 05, 2015</t>
  </si>
  <si>
    <t>Debt Instrument [Line Items]</t>
  </si>
  <si>
    <t>The principal and accrued interest balances are due in 220 payments of $900 each to be paid within 10 months. The note grants a continuing security interest in all of the Companys business equipment, inventory, accounts receivable, general intangibles, intellectual property, licenses, assets and properties of any kind.</t>
  </si>
  <si>
    <t>Notes Payable, Other Payables [Member]</t>
  </si>
  <si>
    <t>Debt Instrument, Maturity Date</t>
  </si>
  <si>
    <t>Jan. 7,
		2016</t>
  </si>
  <si>
    <t>Debt Instrument, Periodic Payment, Total</t>
  </si>
  <si>
    <t>Secured Debt [Member] | Notes Payable, Other Payables [Member]</t>
  </si>
  <si>
    <t>3.99%</t>
  </si>
  <si>
    <t>Oct. 9,
		2019</t>
  </si>
  <si>
    <t>Convertible Debt and Derivative Liability (Details)</t>
  </si>
  <si>
    <t>Principal balance</t>
  </si>
  <si>
    <t>Debt discount</t>
  </si>
  <si>
    <t>Net carrying value of debt</t>
  </si>
  <si>
    <t>Long term net carrying value of debt</t>
  </si>
  <si>
    <t>Convertible Debt and Derivative Liability (Details Textual)</t>
  </si>
  <si>
    <t>Jan. 31, 2016USD ($)$ / shares</t>
  </si>
  <si>
    <t>Jan. 31, 2016USD ($)Days$ / sharesshares</t>
  </si>
  <si>
    <t>Increase (Decrease) in Derivative Liabilities</t>
  </si>
  <si>
    <t>Convertible Notes Payable [Member]</t>
  </si>
  <si>
    <t>Debt Conversion, Converted Instrument, Shares Issued | shares</t>
  </si>
  <si>
    <t>Gains (Losses) on Extinguishment of Debt</t>
  </si>
  <si>
    <t>Derivative Liability, Fair Value, Gross Liability</t>
  </si>
  <si>
    <t>Convertible Notes Agreement On February 20, 2015 [Member]</t>
  </si>
  <si>
    <t>Debt Instrument, Convertible, Remaining Discount Amortization Period</t>
  </si>
  <si>
    <t>2 years</t>
  </si>
  <si>
    <t>Debt Instrument, Term</t>
  </si>
  <si>
    <t>Debt, Long-term and Short-term, Combined Amount</t>
  </si>
  <si>
    <t>Debt Instrument, Convertible, Conversion Price | $ / shares</t>
  </si>
  <si>
    <t>Debt Instrument Convertible Conditional Trading Days | Days</t>
  </si>
  <si>
    <t>Debt Instrument One Time Interest Fee Percentage</t>
  </si>
  <si>
    <t>Convertible Notes Agreement On March 4, 2015 [Member]</t>
  </si>
  <si>
    <t>1 year</t>
  </si>
  <si>
    <t>Convertible Notes Agreement On April 24, 2015 [Member]</t>
  </si>
  <si>
    <t>8 months</t>
  </si>
  <si>
    <t>Convertible Notes Agreement2 On April 24, 2015 [Member]</t>
  </si>
  <si>
    <t>Debt Instrument, Convertible, Threshold Trading Days | Days</t>
  </si>
  <si>
    <t>Convertible Notes Agreement On May 21, 2015 [Member]</t>
  </si>
  <si>
    <t>61.00%</t>
  </si>
  <si>
    <t>8 years</t>
  </si>
  <si>
    <t>Convertible Notes Agreement On June 11, 2015 [Member]</t>
  </si>
  <si>
    <t>Convertible Notes Agreement On June 15, 2015 [Member]</t>
  </si>
  <si>
    <t>Convertible Notes Agreement On July 09, 2015 [Member]</t>
  </si>
  <si>
    <t>63.00%</t>
  </si>
  <si>
    <t>9 months</t>
  </si>
  <si>
    <t>Convertible Notes Agreement On July 10, 2015 [Member]</t>
  </si>
  <si>
    <t>35.00%</t>
  </si>
  <si>
    <t>Convertible Notes Agreement On July 27, 2015 [Member]</t>
  </si>
  <si>
    <t>Convertible Notes Agreement On August 13, 2015 [Member]</t>
  </si>
  <si>
    <t>Convertible Notes Agreement2 On August 13, 2015 [Member]</t>
  </si>
  <si>
    <t>Convertible Notes Agreement On September 04, 2015 [Member]</t>
  </si>
  <si>
    <t>6 months</t>
  </si>
  <si>
    <t>Convertible Notes Agreement On September 21, 2015 [Member]</t>
  </si>
  <si>
    <t>Derivative [Member]</t>
  </si>
  <si>
    <t>Revision of Prior Period Amounts (Details) - USD ($)</t>
  </si>
  <si>
    <t>Jul. 31, 2014</t>
  </si>
  <si>
    <t>Preferred Stock, Series B</t>
  </si>
  <si>
    <t>Total stockholders' equity</t>
  </si>
  <si>
    <t>Scenario, Previously Reported [Member]</t>
  </si>
  <si>
    <t>Restatement Adjustment [Member]</t>
  </si>
  <si>
    <t>Redeemable Convertible Preferred Stock [Member] | Scenario, Previously Reported [Member]</t>
  </si>
  <si>
    <t>Redeemable Convertible Preferred Stock [Member] | Restatement Adjustment [Member]</t>
  </si>
  <si>
    <t>Subsequent Events (Details Textual) - USD ($)</t>
  </si>
  <si>
    <t>2 Months Ended</t>
  </si>
  <si>
    <t>Mar. 17, 2016</t>
  </si>
  <si>
    <t>Mar. 31, 2016</t>
  </si>
  <si>
    <t>Subsequent Event [Line Items]</t>
  </si>
  <si>
    <t>Convertible Notes Payable</t>
  </si>
  <si>
    <t>Subsequent Event [Member] | Convertible Debt [Member]</t>
  </si>
</sst>
</file>

<file path=xl/styles.xml><?xml version="1.0" encoding="utf-8"?>
<styleSheet xmlns="http://schemas.openxmlformats.org/spreadsheetml/2006/main">
  <numFmts count="4">
    <numFmt formatCode="_(&quot;$ &quot;#,##0_);_(&quot;$ &quot;(#,##0)" numFmtId="165"/>
    <numFmt formatCode="_(&quot;$ &quot;#,##0.000_);_(&quot;$ &quot;(#,##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4310</v>
      </c>
    </row>
    <row r="6" spans="1:3">
      <c r="A6" s="4" t="s">
        <v>8</v>
      </c>
      <c r="B6" s="4" t="s">
        <v>9</v>
      </c>
    </row>
    <row r="7" spans="1:3">
      <c r="A7" s="4" t="s">
        <v>10</v>
      </c>
      <c r="B7" s="4" t="s">
        <v>11</v>
      </c>
    </row>
    <row r="8" spans="1:3">
      <c r="A8" s="4" t="s">
        <v>12</v>
      </c>
      <c r="B8" s="4" t="s">
        <v>13</v>
      </c>
    </row>
    <row r="9" spans="1:3">
      <c r="A9" s="4" t="s">
        <v>14</v>
      </c>
      <c r="C9" s="6" t="n">
        <v>38792015</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4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4</v>
      </c>
      <c r="B1" s="2" t="s">
        <v>1</v>
      </c>
    </row>
    <row r="2" spans="1:2">
      <c r="B2" s="2" t="s">
        <v>2</v>
      </c>
    </row>
    <row r="3" spans="1:2">
      <c r="A3" s="4" t="s">
        <v>6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0</v>
      </c>
      <c r="C3" s="7" t="n">
        <v>53452</v>
      </c>
    </row>
    <row r="4" spans="1:3">
      <c r="A4" s="4" t="s">
        <v>28</v>
      </c>
      <c r="B4" s="6" t="n">
        <v>5178</v>
      </c>
      <c r="C4" s="6" t="n">
        <v>1851</v>
      </c>
    </row>
    <row r="5" spans="1:3">
      <c r="A5" s="4" t="s">
        <v>29</v>
      </c>
      <c r="B5" s="6" t="n">
        <v>1537</v>
      </c>
      <c r="C5" s="6" t="n">
        <v>25529</v>
      </c>
    </row>
    <row r="6" spans="1:3">
      <c r="A6" s="4" t="s">
        <v>30</v>
      </c>
      <c r="B6" s="6" t="n">
        <v>76964</v>
      </c>
      <c r="C6" s="6" t="n">
        <v>136202</v>
      </c>
    </row>
    <row r="7" spans="1:3">
      <c r="A7" s="4" t="s">
        <v>31</v>
      </c>
      <c r="B7" s="6" t="n">
        <v>84109</v>
      </c>
      <c r="C7" s="6" t="n">
        <v>217034</v>
      </c>
    </row>
    <row r="8" spans="1:3">
      <c r="A8" s="4" t="s">
        <v>32</v>
      </c>
      <c r="B8" s="6" t="n">
        <v>77967</v>
      </c>
      <c r="C8" s="6" t="n">
        <v>154998</v>
      </c>
    </row>
    <row r="9" spans="1:3">
      <c r="A9" s="4" t="s">
        <v>33</v>
      </c>
      <c r="B9" s="6" t="n">
        <v>0</v>
      </c>
      <c r="C9" s="6" t="n">
        <v>20695</v>
      </c>
    </row>
    <row r="10" spans="1:3">
      <c r="A10" s="4" t="s">
        <v>34</v>
      </c>
      <c r="B10" s="6" t="n">
        <v>0</v>
      </c>
      <c r="C10" s="6" t="n">
        <v>4644906</v>
      </c>
    </row>
    <row r="11" spans="1:3">
      <c r="A11" s="4" t="s">
        <v>35</v>
      </c>
      <c r="B11" s="6" t="n">
        <v>162076</v>
      </c>
      <c r="C11" s="6" t="n">
        <v>5037633</v>
      </c>
    </row>
    <row r="12" spans="1:3">
      <c r="A12" s="3" t="s">
        <v>36</v>
      </c>
    </row>
    <row r="13" spans="1:3">
      <c r="A13" s="4" t="s">
        <v>37</v>
      </c>
      <c r="B13" s="6" t="n">
        <v>815026</v>
      </c>
      <c r="C13" s="6" t="n">
        <v>458134</v>
      </c>
    </row>
    <row r="14" spans="1:3">
      <c r="A14" s="4" t="s">
        <v>38</v>
      </c>
      <c r="B14" s="6" t="n">
        <v>147756</v>
      </c>
      <c r="C14" s="6" t="n">
        <v>132056</v>
      </c>
    </row>
    <row r="15" spans="1:3">
      <c r="A15" s="4" t="s">
        <v>39</v>
      </c>
      <c r="B15" s="6" t="n">
        <v>18124</v>
      </c>
      <c r="C15" s="6" t="n">
        <v>20952</v>
      </c>
    </row>
    <row r="16" spans="1:3">
      <c r="A16" s="4" t="s">
        <v>40</v>
      </c>
      <c r="B16" s="6" t="n">
        <v>277159</v>
      </c>
      <c r="C16" s="6" t="n">
        <v>65688</v>
      </c>
    </row>
    <row r="17" spans="1:3">
      <c r="A17" s="4" t="s">
        <v>41</v>
      </c>
      <c r="B17" s="6" t="n">
        <v>407073</v>
      </c>
      <c r="C17" s="6" t="n">
        <v>193559</v>
      </c>
    </row>
    <row r="18" spans="1:3">
      <c r="A18" s="4" t="s">
        <v>42</v>
      </c>
      <c r="B18" s="6" t="n">
        <v>630966</v>
      </c>
      <c r="C18" s="6" t="n">
        <v>567314</v>
      </c>
    </row>
    <row r="19" spans="1:3">
      <c r="A19" s="4" t="s">
        <v>43</v>
      </c>
      <c r="B19" s="6" t="n">
        <v>180635</v>
      </c>
      <c r="C19" s="6" t="n">
        <v>180635</v>
      </c>
    </row>
    <row r="20" spans="1:3">
      <c r="A20" s="4" t="s">
        <v>44</v>
      </c>
      <c r="B20" s="6" t="n">
        <v>2476739</v>
      </c>
      <c r="C20" s="6" t="n">
        <v>1618338</v>
      </c>
    </row>
    <row r="21" spans="1:3">
      <c r="A21" s="4" t="s">
        <v>45</v>
      </c>
      <c r="B21" s="6" t="n">
        <v>52007</v>
      </c>
      <c r="C21" s="6" t="n">
        <v>57675</v>
      </c>
    </row>
    <row r="22" spans="1:3">
      <c r="A22" s="4" t="s">
        <v>46</v>
      </c>
      <c r="B22" s="6" t="n">
        <v>0</v>
      </c>
      <c r="C22" s="6" t="n">
        <v>45709</v>
      </c>
    </row>
    <row r="23" spans="1:3">
      <c r="A23" s="4" t="s">
        <v>47</v>
      </c>
      <c r="B23" s="6" t="n">
        <v>23148</v>
      </c>
      <c r="C23" s="6" t="n">
        <v>36169</v>
      </c>
    </row>
    <row r="24" spans="1:3">
      <c r="A24" s="4" t="s">
        <v>48</v>
      </c>
      <c r="B24" s="6" t="n">
        <v>4977</v>
      </c>
      <c r="C24" s="6" t="n">
        <v>314679</v>
      </c>
    </row>
    <row r="25" spans="1:3">
      <c r="A25" s="4" t="s">
        <v>49</v>
      </c>
      <c r="B25" s="7" t="n">
        <v>2556871</v>
      </c>
      <c r="C25" s="7" t="n">
        <v>2072570</v>
      </c>
    </row>
    <row r="26" spans="1:3">
      <c r="A26" s="4" t="s">
        <v>50</v>
      </c>
      <c r="B26" s="4" t="s">
        <v>51</v>
      </c>
      <c r="C26" s="4" t="s">
        <v>51</v>
      </c>
    </row>
    <row r="27" spans="1:3">
      <c r="A27" s="4" t="s">
        <v>52</v>
      </c>
      <c r="B27" s="7" t="n">
        <v>262475</v>
      </c>
      <c r="C27" s="7" t="n">
        <v>262475</v>
      </c>
    </row>
    <row r="28" spans="1:3">
      <c r="A28" s="3" t="s">
        <v>53</v>
      </c>
    </row>
    <row r="29" spans="1:3">
      <c r="A29" s="4" t="s">
        <v>54</v>
      </c>
      <c r="B29" s="6" t="n">
        <v>2578452</v>
      </c>
      <c r="C29" s="6" t="n">
        <v>447991</v>
      </c>
    </row>
    <row r="30" spans="1:3">
      <c r="A30" s="4" t="s">
        <v>55</v>
      </c>
      <c r="B30" s="6" t="n">
        <v>16320843</v>
      </c>
      <c r="C30" s="6" t="n">
        <v>17834719</v>
      </c>
    </row>
    <row r="31" spans="1:3">
      <c r="A31" s="4" t="s">
        <v>56</v>
      </c>
      <c r="B31" s="6" t="n">
        <v>-21585065</v>
      </c>
      <c r="C31" s="6" t="n">
        <v>-15580122</v>
      </c>
    </row>
    <row r="32" spans="1:3">
      <c r="A32" s="4" t="s">
        <v>57</v>
      </c>
      <c r="B32" s="6" t="n">
        <v>-2657270</v>
      </c>
      <c r="C32" s="6" t="n">
        <v>2702588</v>
      </c>
    </row>
    <row r="33" spans="1:3">
      <c r="A33" s="4" t="s">
        <v>58</v>
      </c>
      <c r="B33" s="6" t="n">
        <v>162076</v>
      </c>
      <c r="C33" s="6" t="n">
        <v>5037633</v>
      </c>
    </row>
    <row r="34" spans="1:3">
      <c r="A34" s="4" t="s">
        <v>59</v>
      </c>
    </row>
    <row r="35" spans="1:3">
      <c r="A35" s="3" t="s">
        <v>53</v>
      </c>
    </row>
    <row r="36" spans="1:3">
      <c r="A36" s="4" t="s">
        <v>60</v>
      </c>
      <c r="B36" s="6" t="n">
        <v>18500</v>
      </c>
      <c r="C36" s="6" t="n">
        <v>0</v>
      </c>
    </row>
    <row r="37" spans="1:3">
      <c r="A37" s="4" t="s">
        <v>61</v>
      </c>
    </row>
    <row r="38" spans="1:3">
      <c r="A38" s="3" t="s">
        <v>53</v>
      </c>
    </row>
    <row r="39" spans="1:3">
      <c r="A39" s="4" t="s">
        <v>60</v>
      </c>
      <c r="B39" s="7" t="n">
        <v>1000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251</v>
      </c>
      <c r="B1" s="2" t="s">
        <v>252</v>
      </c>
      <c r="C1" s="2" t="s">
        <v>253</v>
      </c>
      <c r="D1" s="2" t="s">
        <v>2</v>
      </c>
      <c r="E1" s="2" t="s">
        <v>254</v>
      </c>
      <c r="F1" s="2" t="s">
        <v>25</v>
      </c>
      <c r="G1" s="2" t="s">
        <v>255</v>
      </c>
    </row>
    <row r="2" spans="1:7">
      <c r="A2" s="3" t="s">
        <v>256</v>
      </c>
    </row>
    <row r="3" spans="1:7">
      <c r="A3" s="4" t="s">
        <v>257</v>
      </c>
      <c r="B3" s="6" t="n">
        <v>75000000</v>
      </c>
    </row>
    <row r="4" spans="1:7">
      <c r="A4" s="4" t="s">
        <v>258</v>
      </c>
      <c r="B4" s="6" t="n">
        <v>1050000000</v>
      </c>
    </row>
    <row r="5" spans="1:7">
      <c r="A5" s="4" t="s">
        <v>259</v>
      </c>
      <c r="D5" s="6" t="n">
        <v>700000000</v>
      </c>
      <c r="E5" s="6" t="n">
        <v>700000000</v>
      </c>
      <c r="F5" s="6" t="n">
        <v>700000000</v>
      </c>
      <c r="G5" s="6" t="n">
        <v>200000000</v>
      </c>
    </row>
    <row r="6" spans="1:7">
      <c r="A6" s="4" t="s">
        <v>260</v>
      </c>
      <c r="D6" s="8" t="n">
        <v>0.008</v>
      </c>
      <c r="F6" s="8" t="n">
        <v>0.008</v>
      </c>
    </row>
    <row r="7" spans="1:7">
      <c r="A7" s="4" t="s">
        <v>261</v>
      </c>
      <c r="D7" s="4" t="s">
        <v>262</v>
      </c>
    </row>
    <row r="8" spans="1:7">
      <c r="A8" s="4" t="s">
        <v>263</v>
      </c>
      <c r="B8" s="6" t="n">
        <v>20000000</v>
      </c>
      <c r="C8" s="6" t="n">
        <v>13100437</v>
      </c>
    </row>
    <row r="9" spans="1:7">
      <c r="A9" s="4" t="s">
        <v>264</v>
      </c>
      <c r="B9" s="10" t="n">
        <v>0.01</v>
      </c>
    </row>
    <row r="10" spans="1:7">
      <c r="A10" s="4" t="s">
        <v>265</v>
      </c>
      <c r="B10" s="6" t="n">
        <v>500000</v>
      </c>
    </row>
    <row r="11" spans="1:7">
      <c r="A11" s="4" t="s">
        <v>266</v>
      </c>
      <c r="B11" s="10" t="n">
        <v>0.5</v>
      </c>
    </row>
    <row r="12" spans="1:7">
      <c r="A12" s="4" t="s">
        <v>267</v>
      </c>
      <c r="B12" s="10" t="n">
        <v>0.4</v>
      </c>
    </row>
    <row r="13" spans="1:7">
      <c r="A13" s="4" t="s">
        <v>268</v>
      </c>
      <c r="B13" s="6" t="n">
        <v>1250000</v>
      </c>
    </row>
    <row r="14" spans="1:7">
      <c r="A14" s="4" t="s">
        <v>269</v>
      </c>
    </row>
    <row r="15" spans="1:7">
      <c r="A15" s="3" t="s">
        <v>256</v>
      </c>
    </row>
    <row r="16" spans="1:7">
      <c r="A16" s="4" t="s">
        <v>270</v>
      </c>
      <c r="D16" s="6" t="n">
        <v>10000000</v>
      </c>
    </row>
    <row r="17" spans="1:7">
      <c r="A17" s="4" t="s">
        <v>263</v>
      </c>
      <c r="B17" s="6" t="n">
        <v>2350000</v>
      </c>
    </row>
    <row r="18" spans="1:7">
      <c r="A18" s="4" t="s">
        <v>143</v>
      </c>
    </row>
    <row r="19" spans="1:7">
      <c r="A19" s="3" t="s">
        <v>256</v>
      </c>
    </row>
    <row r="20" spans="1:7">
      <c r="A20" s="4" t="s">
        <v>263</v>
      </c>
      <c r="B20" s="6" t="n">
        <v>2600000</v>
      </c>
    </row>
    <row r="21" spans="1:7">
      <c r="A21" s="4" t="s">
        <v>271</v>
      </c>
    </row>
    <row r="22" spans="1:7">
      <c r="A22" s="3" t="s">
        <v>256</v>
      </c>
    </row>
    <row r="23" spans="1:7">
      <c r="A23" s="4" t="s">
        <v>259</v>
      </c>
      <c r="B23" s="6" t="n">
        <v>1000000000</v>
      </c>
    </row>
    <row r="24" spans="1:7">
      <c r="A24" s="4" t="s">
        <v>260</v>
      </c>
      <c r="B24" s="8" t="n">
        <v>0.001</v>
      </c>
    </row>
    <row r="25" spans="1:7">
      <c r="A25" s="4" t="s">
        <v>263</v>
      </c>
      <c r="B25" s="6" t="n">
        <v>5500000</v>
      </c>
    </row>
    <row r="26" spans="1:7">
      <c r="A26" s="4" t="s">
        <v>272</v>
      </c>
    </row>
    <row r="27" spans="1:7">
      <c r="A27" s="3" t="s">
        <v>256</v>
      </c>
    </row>
    <row r="28" spans="1:7">
      <c r="A28" s="4" t="s">
        <v>270</v>
      </c>
      <c r="B28" s="6" t="n">
        <v>50000000</v>
      </c>
    </row>
    <row r="29" spans="1:7">
      <c r="A29" s="4" t="s">
        <v>273</v>
      </c>
      <c r="B29" s="8" t="n">
        <v>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s="1" t="s">
        <v>274</v>
      </c>
      <c r="B1" s="2" t="s">
        <v>80</v>
      </c>
      <c r="C1" s="2" t="s">
        <v>1</v>
      </c>
    </row>
    <row r="2" spans="1:4">
      <c r="B2" s="2" t="s">
        <v>2</v>
      </c>
      <c r="C2" s="2" t="s">
        <v>2</v>
      </c>
      <c r="D2" s="2" t="s">
        <v>81</v>
      </c>
    </row>
    <row r="3" spans="1:4">
      <c r="A3" s="3" t="s">
        <v>275</v>
      </c>
    </row>
    <row r="4" spans="1:4">
      <c r="A4" s="4" t="s">
        <v>276</v>
      </c>
      <c r="C4" s="7" t="n">
        <v>5584086</v>
      </c>
    </row>
    <row r="5" spans="1:4">
      <c r="A5" s="4" t="s">
        <v>277</v>
      </c>
      <c r="C5" s="6" t="n">
        <v>-4243747</v>
      </c>
    </row>
    <row r="6" spans="1:4">
      <c r="A6" s="4" t="s">
        <v>276</v>
      </c>
      <c r="B6" s="7" t="n">
        <v>1340339</v>
      </c>
      <c r="C6" s="6" t="n">
        <v>1340339</v>
      </c>
    </row>
    <row r="7" spans="1:4">
      <c r="A7" s="4" t="s">
        <v>278</v>
      </c>
      <c r="C7" s="6" t="n">
        <v>-939180</v>
      </c>
    </row>
    <row r="8" spans="1:4">
      <c r="A8" s="4" t="s">
        <v>279</v>
      </c>
      <c r="B8" s="6" t="n">
        <v>-200579</v>
      </c>
      <c r="C8" s="6" t="n">
        <v>-401159</v>
      </c>
      <c r="D8" s="7" t="n">
        <v>-374298</v>
      </c>
    </row>
    <row r="9" spans="1:4">
      <c r="A9" s="4" t="s">
        <v>278</v>
      </c>
      <c r="B9" s="6" t="n">
        <v>-1340339</v>
      </c>
      <c r="C9" s="6" t="n">
        <v>-1340339</v>
      </c>
    </row>
    <row r="10" spans="1:4">
      <c r="A10" s="4" t="s">
        <v>280</v>
      </c>
      <c r="C10" s="6" t="n">
        <v>4644906</v>
      </c>
    </row>
    <row r="11" spans="1:4">
      <c r="A11" s="4" t="s">
        <v>280</v>
      </c>
      <c r="B11" s="6" t="n">
        <v>0</v>
      </c>
      <c r="C11" s="6" t="n">
        <v>0</v>
      </c>
    </row>
    <row r="12" spans="1:4">
      <c r="A12" s="4" t="s">
        <v>281</v>
      </c>
    </row>
    <row r="13" spans="1:4">
      <c r="A13" s="3" t="s">
        <v>275</v>
      </c>
    </row>
    <row r="14" spans="1:4">
      <c r="A14" s="4" t="s">
        <v>276</v>
      </c>
      <c r="C14" s="6" t="n">
        <v>4767286</v>
      </c>
    </row>
    <row r="15" spans="1:4">
      <c r="A15" s="4" t="s">
        <v>277</v>
      </c>
      <c r="C15" s="6" t="n">
        <v>-3626573</v>
      </c>
    </row>
    <row r="16" spans="1:4">
      <c r="A16" s="4" t="s">
        <v>276</v>
      </c>
      <c r="B16" s="6" t="n">
        <v>1140713</v>
      </c>
      <c r="C16" s="6" t="n">
        <v>1140713</v>
      </c>
    </row>
    <row r="17" spans="1:4">
      <c r="A17" s="4" t="s">
        <v>278</v>
      </c>
      <c r="C17" s="6" t="n">
        <v>-797897</v>
      </c>
    </row>
    <row r="18" spans="1:4">
      <c r="A18" s="4" t="s">
        <v>279</v>
      </c>
      <c r="C18" s="6" t="n">
        <v>-342816</v>
      </c>
    </row>
    <row r="19" spans="1:4">
      <c r="A19" s="4" t="s">
        <v>278</v>
      </c>
      <c r="B19" s="6" t="n">
        <v>-1140713</v>
      </c>
      <c r="C19" s="6" t="n">
        <v>-1140713</v>
      </c>
    </row>
    <row r="20" spans="1:4">
      <c r="A20" s="4" t="s">
        <v>280</v>
      </c>
      <c r="C20" s="6" t="n">
        <v>3969389</v>
      </c>
    </row>
    <row r="21" spans="1:4">
      <c r="A21" s="4" t="s">
        <v>280</v>
      </c>
      <c r="B21" s="6" t="n">
        <v>0</v>
      </c>
      <c r="C21" s="7" t="n">
        <v>0</v>
      </c>
    </row>
    <row r="22" spans="1:4">
      <c r="A22" s="4" t="s">
        <v>282</v>
      </c>
      <c r="C22" s="4" t="s">
        <v>283</v>
      </c>
    </row>
    <row r="23" spans="1:4">
      <c r="A23" s="4" t="s">
        <v>284</v>
      </c>
    </row>
    <row r="24" spans="1:4">
      <c r="A24" s="3" t="s">
        <v>275</v>
      </c>
    </row>
    <row r="25" spans="1:4">
      <c r="A25" s="4" t="s">
        <v>276</v>
      </c>
      <c r="C25" s="7" t="n">
        <v>816800</v>
      </c>
    </row>
    <row r="26" spans="1:4">
      <c r="A26" s="4" t="s">
        <v>277</v>
      </c>
      <c r="C26" s="6" t="n">
        <v>-617174</v>
      </c>
    </row>
    <row r="27" spans="1:4">
      <c r="A27" s="4" t="s">
        <v>276</v>
      </c>
      <c r="B27" s="6" t="n">
        <v>199626</v>
      </c>
      <c r="C27" s="6" t="n">
        <v>199626</v>
      </c>
    </row>
    <row r="28" spans="1:4">
      <c r="A28" s="4" t="s">
        <v>278</v>
      </c>
      <c r="C28" s="6" t="n">
        <v>-141283</v>
      </c>
    </row>
    <row r="29" spans="1:4">
      <c r="A29" s="4" t="s">
        <v>279</v>
      </c>
      <c r="C29" s="6" t="n">
        <v>-58343</v>
      </c>
    </row>
    <row r="30" spans="1:4">
      <c r="A30" s="4" t="s">
        <v>278</v>
      </c>
      <c r="B30" s="6" t="n">
        <v>-199626</v>
      </c>
      <c r="C30" s="6" t="n">
        <v>-199626</v>
      </c>
    </row>
    <row r="31" spans="1:4">
      <c r="A31" s="4" t="s">
        <v>280</v>
      </c>
      <c r="C31" s="6" t="n">
        <v>675517</v>
      </c>
    </row>
    <row r="32" spans="1:4">
      <c r="A32" s="4" t="s">
        <v>280</v>
      </c>
      <c r="B32" s="7" t="n">
        <v>0</v>
      </c>
      <c r="C32" s="7" t="n">
        <v>0</v>
      </c>
    </row>
    <row r="33" spans="1:4">
      <c r="A33" s="4" t="s">
        <v>282</v>
      </c>
      <c r="C33" s="4" t="s">
        <v>28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5</v>
      </c>
      <c r="B1" s="2" t="s">
        <v>1</v>
      </c>
    </row>
    <row r="2" spans="1:2">
      <c r="B2" s="2" t="s">
        <v>286</v>
      </c>
    </row>
    <row r="3" spans="1:2">
      <c r="A3" s="3" t="s">
        <v>287</v>
      </c>
    </row>
    <row r="4" spans="1:2">
      <c r="A4" s="4" t="s">
        <v>288</v>
      </c>
      <c r="B4" s="7" t="n">
        <v>881993</v>
      </c>
    </row>
    <row r="5" spans="1:2">
      <c r="A5" s="4" t="s">
        <v>289</v>
      </c>
      <c r="B5" s="6" t="n">
        <v>211000</v>
      </c>
    </row>
    <row r="6" spans="1:2">
      <c r="A6" s="4" t="s">
        <v>290</v>
      </c>
      <c r="B6" s="6" t="n">
        <v>-399552</v>
      </c>
    </row>
    <row r="7" spans="1:2">
      <c r="A7" s="4" t="s">
        <v>291</v>
      </c>
      <c r="B7" s="6" t="n">
        <v>-57498</v>
      </c>
    </row>
    <row r="8" spans="1:2">
      <c r="A8" s="4" t="s">
        <v>292</v>
      </c>
      <c r="B8" s="7" t="n">
        <v>6359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2</v>
      </c>
      <c r="B1" s="2" t="s">
        <v>2</v>
      </c>
      <c r="C1" s="2" t="s">
        <v>25</v>
      </c>
    </row>
    <row r="2" spans="1:3">
      <c r="A2" s="4" t="s">
        <v>63</v>
      </c>
      <c r="B2" s="7" t="n">
        <v>311</v>
      </c>
      <c r="C2" s="7" t="n">
        <v>288</v>
      </c>
    </row>
    <row r="3" spans="1:3">
      <c r="A3" s="4" t="s">
        <v>64</v>
      </c>
      <c r="B3" s="7" t="n">
        <v>29249</v>
      </c>
      <c r="C3" s="7" t="n">
        <v>5271</v>
      </c>
    </row>
    <row r="4" spans="1:3">
      <c r="A4" s="4" t="s">
        <v>65</v>
      </c>
      <c r="B4" s="8" t="n">
        <v>0.008</v>
      </c>
      <c r="C4" s="8" t="n">
        <v>0.008</v>
      </c>
    </row>
    <row r="5" spans="1:3">
      <c r="A5" s="4" t="s">
        <v>66</v>
      </c>
      <c r="B5" s="6" t="n">
        <v>700000000</v>
      </c>
      <c r="C5" s="6" t="n">
        <v>700000000</v>
      </c>
    </row>
    <row r="6" spans="1:3">
      <c r="A6" s="4" t="s">
        <v>67</v>
      </c>
      <c r="B6" s="6" t="n">
        <v>32230683</v>
      </c>
      <c r="C6" s="6" t="n">
        <v>5599912</v>
      </c>
    </row>
    <row r="7" spans="1:3">
      <c r="A7" s="4" t="s">
        <v>68</v>
      </c>
      <c r="B7" s="6" t="n">
        <v>32230683</v>
      </c>
      <c r="C7" s="6" t="n">
        <v>5599912</v>
      </c>
    </row>
    <row r="8" spans="1:3">
      <c r="A8" s="4" t="s">
        <v>69</v>
      </c>
    </row>
    <row r="9" spans="1:3">
      <c r="A9" s="4" t="s">
        <v>70</v>
      </c>
      <c r="B9" s="9" t="n">
        <v>0.001</v>
      </c>
      <c r="C9" s="6" t="n">
        <v>262475</v>
      </c>
    </row>
    <row r="10" spans="1:3">
      <c r="A10" s="4" t="s">
        <v>71</v>
      </c>
      <c r="B10" s="8" t="n">
        <v>0.008</v>
      </c>
      <c r="C10" s="8" t="n">
        <v>0.008</v>
      </c>
    </row>
    <row r="11" spans="1:3">
      <c r="A11" s="4" t="s">
        <v>72</v>
      </c>
      <c r="B11" s="6" t="n">
        <v>325000</v>
      </c>
      <c r="C11" s="6" t="n">
        <v>325000</v>
      </c>
    </row>
    <row r="12" spans="1:3">
      <c r="A12" s="4" t="s">
        <v>73</v>
      </c>
      <c r="B12" s="6" t="n">
        <v>262475</v>
      </c>
      <c r="C12" s="6" t="n">
        <v>262475</v>
      </c>
    </row>
    <row r="13" spans="1:3">
      <c r="A13" s="4" t="s">
        <v>74</v>
      </c>
      <c r="B13" s="6" t="n">
        <v>262475</v>
      </c>
      <c r="C13" s="6" t="n">
        <v>262475</v>
      </c>
    </row>
    <row r="14" spans="1:3">
      <c r="A14" s="4" t="s">
        <v>75</v>
      </c>
      <c r="B14" s="7" t="n">
        <v>2600000</v>
      </c>
      <c r="C14" s="7" t="n">
        <v>2600000</v>
      </c>
    </row>
    <row r="15" spans="1:3">
      <c r="A15" s="4" t="s">
        <v>59</v>
      </c>
    </row>
    <row r="16" spans="1:3">
      <c r="A16" s="4" t="s">
        <v>76</v>
      </c>
      <c r="B16" s="8" t="n">
        <v>0.001</v>
      </c>
      <c r="C16" s="8" t="n">
        <v>0.001</v>
      </c>
    </row>
    <row r="17" spans="1:3">
      <c r="A17" s="4" t="s">
        <v>77</v>
      </c>
      <c r="B17" s="6" t="n">
        <v>20000000</v>
      </c>
      <c r="C17" s="6" t="n">
        <v>20000000</v>
      </c>
    </row>
    <row r="18" spans="1:3">
      <c r="A18" s="4" t="s">
        <v>78</v>
      </c>
      <c r="B18" s="6" t="n">
        <v>18500000</v>
      </c>
      <c r="C18" s="6" t="n">
        <v>0</v>
      </c>
    </row>
    <row r="19" spans="1:3">
      <c r="A19" s="4" t="s">
        <v>70</v>
      </c>
      <c r="B19" s="6" t="n">
        <v>18500000</v>
      </c>
      <c r="C19" s="6" t="n">
        <v>0</v>
      </c>
    </row>
    <row r="20" spans="1:3">
      <c r="A20" s="4" t="s">
        <v>61</v>
      </c>
    </row>
    <row r="21" spans="1:3">
      <c r="A21" s="4" t="s">
        <v>76</v>
      </c>
      <c r="B21" s="8" t="n">
        <v>0.001</v>
      </c>
      <c r="C21" s="8" t="n">
        <v>0.001</v>
      </c>
    </row>
    <row r="22" spans="1:3">
      <c r="A22" s="4" t="s">
        <v>77</v>
      </c>
      <c r="B22" s="6" t="n">
        <v>19675000</v>
      </c>
      <c r="C22" s="6" t="n">
        <v>19675000</v>
      </c>
    </row>
    <row r="23" spans="1:3">
      <c r="A23" s="4" t="s">
        <v>78</v>
      </c>
      <c r="B23" s="6" t="n">
        <v>10000000</v>
      </c>
      <c r="C23" s="6" t="n">
        <v>0</v>
      </c>
    </row>
    <row r="24" spans="1:3">
      <c r="A24" s="4" t="s">
        <v>70</v>
      </c>
      <c r="B24" s="6" t="n">
        <v>1000000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3</v>
      </c>
      <c r="B1" s="2" t="s">
        <v>80</v>
      </c>
      <c r="D1" s="2" t="s">
        <v>1</v>
      </c>
    </row>
    <row r="2" spans="1:6">
      <c r="B2" s="2" t="s">
        <v>2</v>
      </c>
      <c r="C2" s="2" t="s">
        <v>81</v>
      </c>
      <c r="D2" s="2" t="s">
        <v>2</v>
      </c>
      <c r="E2" s="2" t="s">
        <v>81</v>
      </c>
      <c r="F2" s="2" t="s">
        <v>25</v>
      </c>
    </row>
    <row r="3" spans="1:6">
      <c r="A3" s="3" t="s">
        <v>294</v>
      </c>
    </row>
    <row r="4" spans="1:6">
      <c r="A4" s="4" t="s">
        <v>295</v>
      </c>
      <c r="B4" s="7" t="n">
        <v>311</v>
      </c>
      <c r="D4" s="7" t="n">
        <v>311</v>
      </c>
      <c r="F4" s="7" t="n">
        <v>288</v>
      </c>
    </row>
    <row r="5" spans="1:6">
      <c r="A5" s="4" t="s">
        <v>64</v>
      </c>
      <c r="B5" s="6" t="n">
        <v>29249</v>
      </c>
      <c r="D5" s="6" t="n">
        <v>29249</v>
      </c>
      <c r="F5" s="7" t="n">
        <v>5271</v>
      </c>
    </row>
    <row r="6" spans="1:6">
      <c r="A6" s="4" t="s">
        <v>296</v>
      </c>
      <c r="B6" s="6" t="n">
        <v>200579</v>
      </c>
      <c r="D6" s="6" t="n">
        <v>401159</v>
      </c>
      <c r="E6" s="7" t="n">
        <v>374298</v>
      </c>
    </row>
    <row r="7" spans="1:6">
      <c r="A7" s="4" t="s">
        <v>297</v>
      </c>
      <c r="B7" s="6" t="n">
        <v>0</v>
      </c>
      <c r="D7" s="6" t="n">
        <v>0</v>
      </c>
    </row>
    <row r="8" spans="1:6">
      <c r="A8" s="4" t="s">
        <v>298</v>
      </c>
      <c r="B8" s="7" t="n">
        <v>4243747</v>
      </c>
      <c r="C8" s="7" t="n">
        <v>0</v>
      </c>
      <c r="D8" s="7" t="n">
        <v>4243747</v>
      </c>
      <c r="E8" s="7" t="n">
        <v>0</v>
      </c>
    </row>
    <row r="9" spans="1:6">
      <c r="A9" s="4" t="s">
        <v>299</v>
      </c>
    </row>
    <row r="10" spans="1:6">
      <c r="A10" s="3" t="s">
        <v>294</v>
      </c>
    </row>
    <row r="11" spans="1:6">
      <c r="A11" s="4" t="s">
        <v>300</v>
      </c>
      <c r="D11" s="4" t="s">
        <v>283</v>
      </c>
    </row>
    <row r="12" spans="1:6">
      <c r="A12" s="4" t="s">
        <v>301</v>
      </c>
      <c r="D12" s="4" t="s">
        <v>302</v>
      </c>
    </row>
    <row r="13" spans="1:6">
      <c r="A13" s="4" t="s">
        <v>303</v>
      </c>
    </row>
    <row r="14" spans="1:6">
      <c r="A14" s="3" t="s">
        <v>294</v>
      </c>
    </row>
    <row r="15" spans="1:6">
      <c r="A15" s="4" t="s">
        <v>300</v>
      </c>
      <c r="D15" s="4" t="s">
        <v>304</v>
      </c>
    </row>
    <row r="16" spans="1:6">
      <c r="A16" s="4" t="s">
        <v>301</v>
      </c>
      <c r="D16" s="4" t="s">
        <v>305</v>
      </c>
    </row>
    <row r="17" spans="1:6">
      <c r="A17" s="4" t="s">
        <v>306</v>
      </c>
    </row>
    <row r="18" spans="1:6">
      <c r="A18" s="3" t="s">
        <v>294</v>
      </c>
    </row>
    <row r="19" spans="1:6">
      <c r="A19" s="4" t="s">
        <v>300</v>
      </c>
      <c r="D19" s="4" t="s">
        <v>304</v>
      </c>
    </row>
    <row r="20" spans="1:6">
      <c r="A20" s="4" t="s">
        <v>307</v>
      </c>
    </row>
    <row r="21" spans="1:6">
      <c r="A21" s="3" t="s">
        <v>294</v>
      </c>
    </row>
    <row r="22" spans="1:6">
      <c r="A22" s="4" t="s">
        <v>301</v>
      </c>
      <c r="D22" s="6" t="n">
        <v>0</v>
      </c>
    </row>
    <row r="23" spans="1:6">
      <c r="A23" s="4" t="s">
        <v>308</v>
      </c>
    </row>
    <row r="24" spans="1:6">
      <c r="A24" s="3" t="s">
        <v>294</v>
      </c>
    </row>
    <row r="25" spans="1:6">
      <c r="A25" s="4" t="s">
        <v>309</v>
      </c>
      <c r="E25" s="4" t="s">
        <v>310</v>
      </c>
    </row>
    <row r="26" spans="1:6">
      <c r="A26" s="4" t="s">
        <v>311</v>
      </c>
    </row>
    <row r="27" spans="1:6">
      <c r="A27" s="3" t="s">
        <v>294</v>
      </c>
    </row>
    <row r="28" spans="1:6">
      <c r="A28" s="4" t="s">
        <v>309</v>
      </c>
      <c r="C28" s="4" t="s">
        <v>312</v>
      </c>
    </row>
    <row r="29" spans="1:6">
      <c r="A29" s="4" t="s">
        <v>313</v>
      </c>
    </row>
    <row r="30" spans="1:6">
      <c r="A30" s="3" t="s">
        <v>294</v>
      </c>
    </row>
    <row r="31" spans="1:6">
      <c r="A31" s="4" t="s">
        <v>309</v>
      </c>
      <c r="E31" s="4" t="s">
        <v>314</v>
      </c>
    </row>
    <row r="32" spans="1:6">
      <c r="A32" s="4" t="s">
        <v>315</v>
      </c>
    </row>
    <row r="33" spans="1:6">
      <c r="A33" s="3" t="s">
        <v>294</v>
      </c>
    </row>
    <row r="34" spans="1:6">
      <c r="A34" s="4" t="s">
        <v>309</v>
      </c>
      <c r="B34" s="4" t="s">
        <v>310</v>
      </c>
      <c r="D34" s="4" t="s">
        <v>3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16</v>
      </c>
      <c r="B1" s="2" t="s">
        <v>317</v>
      </c>
      <c r="C1" s="2" t="s">
        <v>318</v>
      </c>
      <c r="D1" s="2" t="s">
        <v>319</v>
      </c>
      <c r="E1" s="2" t="s">
        <v>320</v>
      </c>
      <c r="F1" s="2" t="s">
        <v>286</v>
      </c>
      <c r="G1" s="2" t="s">
        <v>321</v>
      </c>
      <c r="H1" s="2" t="s">
        <v>322</v>
      </c>
      <c r="I1" s="2" t="s">
        <v>321</v>
      </c>
      <c r="J1" s="2" t="s">
        <v>323</v>
      </c>
      <c r="K1" s="2" t="s">
        <v>324</v>
      </c>
      <c r="L1" s="2" t="s">
        <v>325</v>
      </c>
      <c r="M1" s="2" t="s">
        <v>326</v>
      </c>
      <c r="N1" s="2" t="s">
        <v>327</v>
      </c>
      <c r="O1" s="2" t="s">
        <v>328</v>
      </c>
    </row>
    <row r="2" spans="1:15">
      <c r="A2" s="3" t="s">
        <v>329</v>
      </c>
    </row>
    <row r="3" spans="1:15">
      <c r="A3" s="4" t="s">
        <v>330</v>
      </c>
      <c r="F3" s="7" t="n">
        <v>430</v>
      </c>
      <c r="G3" s="7" t="n">
        <v>28047</v>
      </c>
      <c r="H3" s="7" t="n">
        <v>430</v>
      </c>
      <c r="I3" s="7" t="n">
        <v>28047</v>
      </c>
      <c r="M3" s="7" t="n">
        <v>53452</v>
      </c>
      <c r="O3" s="7" t="n">
        <v>523540</v>
      </c>
    </row>
    <row r="4" spans="1:15">
      <c r="A4" s="4" t="s">
        <v>331</v>
      </c>
      <c r="F4" s="6" t="n">
        <v>21585065</v>
      </c>
      <c r="H4" s="6" t="n">
        <v>21585065</v>
      </c>
      <c r="M4" s="7" t="n">
        <v>15580122</v>
      </c>
    </row>
    <row r="5" spans="1:15">
      <c r="A5" s="4" t="s">
        <v>332</v>
      </c>
      <c r="F5" s="6" t="n">
        <v>5085277</v>
      </c>
      <c r="G5" s="7" t="n">
        <v>823007</v>
      </c>
      <c r="H5" s="6" t="n">
        <v>6004943</v>
      </c>
      <c r="I5" s="6" t="n">
        <v>1737024</v>
      </c>
    </row>
    <row r="6" spans="1:15">
      <c r="A6" s="4" t="s">
        <v>333</v>
      </c>
      <c r="H6" s="6" t="n">
        <v>415288</v>
      </c>
      <c r="I6" s="7" t="n">
        <v>731254</v>
      </c>
    </row>
    <row r="7" spans="1:15">
      <c r="A7" s="4" t="s">
        <v>334</v>
      </c>
      <c r="F7" s="6" t="n">
        <v>621039</v>
      </c>
      <c r="H7" s="6" t="n">
        <v>621039</v>
      </c>
    </row>
    <row r="8" spans="1:15">
      <c r="A8" s="4" t="s">
        <v>335</v>
      </c>
      <c r="F8" s="6" t="n">
        <v>430221</v>
      </c>
      <c r="H8" s="6" t="n">
        <v>430221</v>
      </c>
    </row>
    <row r="9" spans="1:15">
      <c r="A9" s="4" t="s">
        <v>336</v>
      </c>
      <c r="F9" s="6" t="n">
        <v>190818</v>
      </c>
      <c r="H9" s="7" t="n">
        <v>190818</v>
      </c>
    </row>
    <row r="10" spans="1:15">
      <c r="A10" s="4" t="s">
        <v>337</v>
      </c>
    </row>
    <row r="11" spans="1:15">
      <c r="A11" s="3" t="s">
        <v>329</v>
      </c>
    </row>
    <row r="12" spans="1:15">
      <c r="A12" s="4" t="s">
        <v>335</v>
      </c>
      <c r="E12" s="7" t="n">
        <v>50000</v>
      </c>
    </row>
    <row r="13" spans="1:15">
      <c r="A13" s="4" t="s">
        <v>338</v>
      </c>
      <c r="E13" s="4" t="s">
        <v>339</v>
      </c>
    </row>
    <row r="14" spans="1:15">
      <c r="A14" s="4" t="s">
        <v>340</v>
      </c>
      <c r="E14" s="7" t="n">
        <v>50000</v>
      </c>
    </row>
    <row r="15" spans="1:15">
      <c r="A15" s="4" t="s">
        <v>341</v>
      </c>
      <c r="H15" s="4" t="s">
        <v>342</v>
      </c>
    </row>
    <row r="16" spans="1:15">
      <c r="A16" s="4" t="s">
        <v>343</v>
      </c>
    </row>
    <row r="17" spans="1:15">
      <c r="A17" s="3" t="s">
        <v>329</v>
      </c>
    </row>
    <row r="18" spans="1:15">
      <c r="A18" s="4" t="s">
        <v>334</v>
      </c>
      <c r="N18" s="7" t="n">
        <v>43000</v>
      </c>
    </row>
    <row r="19" spans="1:15">
      <c r="A19" s="4" t="s">
        <v>336</v>
      </c>
      <c r="N19" s="7" t="n">
        <v>43000</v>
      </c>
    </row>
    <row r="20" spans="1:15">
      <c r="A20" s="4" t="s">
        <v>344</v>
      </c>
    </row>
    <row r="21" spans="1:15">
      <c r="A21" s="3" t="s">
        <v>329</v>
      </c>
    </row>
    <row r="22" spans="1:15">
      <c r="A22" s="4" t="s">
        <v>334</v>
      </c>
      <c r="C22" s="7" t="n">
        <v>25000</v>
      </c>
    </row>
    <row r="23" spans="1:15">
      <c r="A23" s="4" t="s">
        <v>338</v>
      </c>
      <c r="C23" s="4" t="s">
        <v>345</v>
      </c>
    </row>
    <row r="24" spans="1:15">
      <c r="A24" s="4" t="s">
        <v>346</v>
      </c>
      <c r="C24" s="4" t="s">
        <v>347</v>
      </c>
      <c r="H24" s="4" t="s">
        <v>347</v>
      </c>
    </row>
    <row r="25" spans="1:15">
      <c r="A25" s="4" t="s">
        <v>336</v>
      </c>
      <c r="F25" s="7" t="n">
        <v>50000</v>
      </c>
      <c r="H25" s="7" t="n">
        <v>50000</v>
      </c>
    </row>
    <row r="26" spans="1:15">
      <c r="A26" s="4" t="s">
        <v>348</v>
      </c>
      <c r="C26" s="6" t="n">
        <v>20</v>
      </c>
      <c r="H26" s="6" t="n">
        <v>25</v>
      </c>
    </row>
    <row r="27" spans="1:15">
      <c r="A27" s="4" t="s">
        <v>349</v>
      </c>
    </row>
    <row r="28" spans="1:15">
      <c r="A28" s="3" t="s">
        <v>329</v>
      </c>
    </row>
    <row r="29" spans="1:15">
      <c r="A29" s="4" t="s">
        <v>334</v>
      </c>
      <c r="B29" s="7" t="n">
        <v>69000</v>
      </c>
    </row>
    <row r="30" spans="1:15">
      <c r="A30" s="4" t="s">
        <v>338</v>
      </c>
      <c r="B30" s="4" t="s">
        <v>350</v>
      </c>
      <c r="F30" s="4" t="s">
        <v>351</v>
      </c>
      <c r="H30" s="4" t="s">
        <v>351</v>
      </c>
    </row>
    <row r="31" spans="1:15">
      <c r="A31" s="4" t="s">
        <v>346</v>
      </c>
      <c r="B31" s="4" t="s">
        <v>352</v>
      </c>
      <c r="H31" s="4" t="s">
        <v>347</v>
      </c>
    </row>
    <row r="32" spans="1:15">
      <c r="A32" s="4" t="s">
        <v>336</v>
      </c>
      <c r="F32" s="7" t="n">
        <v>89672</v>
      </c>
      <c r="H32" s="7" t="n">
        <v>89672</v>
      </c>
    </row>
    <row r="33" spans="1:15">
      <c r="A33" s="4" t="s">
        <v>348</v>
      </c>
      <c r="B33" s="6" t="n">
        <v>20</v>
      </c>
      <c r="H33" s="6" t="n">
        <v>15</v>
      </c>
    </row>
    <row r="34" spans="1:15">
      <c r="A34" s="4" t="s">
        <v>353</v>
      </c>
    </row>
    <row r="35" spans="1:15">
      <c r="A35" s="3" t="s">
        <v>329</v>
      </c>
    </row>
    <row r="36" spans="1:15">
      <c r="A36" s="4" t="s">
        <v>334</v>
      </c>
      <c r="D36" s="7" t="n">
        <v>92000</v>
      </c>
      <c r="F36" s="7" t="n">
        <v>115000</v>
      </c>
      <c r="H36" s="7" t="n">
        <v>115000</v>
      </c>
    </row>
    <row r="37" spans="1:15">
      <c r="A37" s="4" t="s">
        <v>338</v>
      </c>
      <c r="D37" s="4" t="s">
        <v>350</v>
      </c>
      <c r="F37" s="4" t="s">
        <v>354</v>
      </c>
      <c r="H37" s="4" t="s">
        <v>354</v>
      </c>
    </row>
    <row r="38" spans="1:15">
      <c r="A38" s="4" t="s">
        <v>346</v>
      </c>
      <c r="D38" s="4" t="s">
        <v>355</v>
      </c>
      <c r="H38" s="4" t="s">
        <v>356</v>
      </c>
    </row>
    <row r="39" spans="1:15">
      <c r="A39" s="4" t="s">
        <v>336</v>
      </c>
      <c r="F39" s="7" t="n">
        <v>80000</v>
      </c>
      <c r="H39" s="7" t="n">
        <v>80000</v>
      </c>
    </row>
    <row r="40" spans="1:15">
      <c r="A40" s="4" t="s">
        <v>348</v>
      </c>
      <c r="D40" s="6" t="n">
        <v>20</v>
      </c>
      <c r="H40" s="6" t="n">
        <v>30</v>
      </c>
    </row>
    <row r="41" spans="1:15">
      <c r="A41" s="4" t="s">
        <v>357</v>
      </c>
    </row>
    <row r="42" spans="1:15">
      <c r="A42" s="3" t="s">
        <v>329</v>
      </c>
    </row>
    <row r="43" spans="1:15">
      <c r="A43" s="4" t="s">
        <v>334</v>
      </c>
      <c r="L43" s="7" t="n">
        <v>100000</v>
      </c>
    </row>
    <row r="44" spans="1:15">
      <c r="A44" s="4" t="s">
        <v>358</v>
      </c>
      <c r="H44" s="4" t="s">
        <v>359</v>
      </c>
    </row>
    <row r="45" spans="1:15">
      <c r="A45" s="4" t="s">
        <v>360</v>
      </c>
    </row>
    <row r="46" spans="1:15">
      <c r="A46" s="3" t="s">
        <v>329</v>
      </c>
    </row>
    <row r="47" spans="1:15">
      <c r="A47" s="4" t="s">
        <v>334</v>
      </c>
      <c r="J47" s="7" t="n">
        <v>10000</v>
      </c>
    </row>
    <row r="48" spans="1:15">
      <c r="A48" s="4" t="s">
        <v>338</v>
      </c>
      <c r="J48" s="4" t="s">
        <v>361</v>
      </c>
    </row>
    <row r="49" spans="1:15">
      <c r="A49" s="4" t="s">
        <v>362</v>
      </c>
    </row>
    <row r="50" spans="1:15">
      <c r="A50" s="3" t="s">
        <v>329</v>
      </c>
    </row>
    <row r="51" spans="1:15">
      <c r="A51" s="4" t="s">
        <v>334</v>
      </c>
      <c r="K51" s="7" t="n">
        <v>150000</v>
      </c>
    </row>
    <row r="52" spans="1:15">
      <c r="A52" s="4" t="s">
        <v>358</v>
      </c>
      <c r="H52" s="4" t="s">
        <v>363</v>
      </c>
    </row>
    <row r="53" spans="1:15">
      <c r="A53" s="4" t="s">
        <v>364</v>
      </c>
    </row>
    <row r="54" spans="1:15">
      <c r="A54" s="3" t="s">
        <v>329</v>
      </c>
    </row>
    <row r="55" spans="1:15">
      <c r="A55" s="4" t="s">
        <v>334</v>
      </c>
      <c r="E55" s="6" t="n">
        <v>1000000</v>
      </c>
    </row>
    <row r="56" spans="1:15">
      <c r="A56" s="4" t="s">
        <v>365</v>
      </c>
      <c r="E56" s="7" t="n">
        <v>25000</v>
      </c>
    </row>
    <row r="57" spans="1:15">
      <c r="A57" s="4" t="s">
        <v>366</v>
      </c>
      <c r="E57" s="6" t="n">
        <v>500000</v>
      </c>
    </row>
    <row r="58" spans="1:15">
      <c r="A58" s="4" t="s">
        <v>367</v>
      </c>
    </row>
    <row r="59" spans="1:15">
      <c r="A59" s="3" t="s">
        <v>329</v>
      </c>
    </row>
    <row r="60" spans="1:15">
      <c r="A60" s="4" t="s">
        <v>334</v>
      </c>
      <c r="E60" s="7" t="n">
        <v>460000</v>
      </c>
    </row>
    <row r="61" spans="1:15">
      <c r="A61" s="4" t="s">
        <v>365</v>
      </c>
      <c r="E61" s="6" t="n">
        <v>400000</v>
      </c>
    </row>
    <row r="62" spans="1:15">
      <c r="A62" s="4" t="s">
        <v>368</v>
      </c>
    </row>
    <row r="63" spans="1:15">
      <c r="A63" s="3" t="s">
        <v>329</v>
      </c>
    </row>
    <row r="64" spans="1:15">
      <c r="A64" s="4" t="s">
        <v>334</v>
      </c>
      <c r="E64" s="7" t="n">
        <v>115000</v>
      </c>
    </row>
    <row r="65" spans="1:15">
      <c r="A65" s="4" t="s">
        <v>369</v>
      </c>
      <c r="E65" s="4" t="s">
        <v>354</v>
      </c>
    </row>
    <row r="66" spans="1:15">
      <c r="A66" s="4" t="s">
        <v>370</v>
      </c>
      <c r="E66" s="7" t="n">
        <v>100000</v>
      </c>
    </row>
    <row r="67" spans="1:15">
      <c r="A67" s="4" t="s">
        <v>371</v>
      </c>
    </row>
    <row r="68" spans="1:15">
      <c r="A68" s="3" t="s">
        <v>329</v>
      </c>
    </row>
    <row r="69" spans="1:15">
      <c r="A69" s="4" t="s">
        <v>334</v>
      </c>
      <c r="E69" s="7" t="n">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76"/>
    <col customWidth="1" max="6" min="6" width="14"/>
    <col customWidth="1" max="7" min="7" width="14"/>
    <col customWidth="1" max="8" min="8" width="14"/>
    <col customWidth="1" max="9" min="9" width="14"/>
  </cols>
  <sheetData>
    <row r="1" spans="1:9">
      <c r="A1" s="1" t="s">
        <v>372</v>
      </c>
      <c r="B1" s="2" t="s">
        <v>373</v>
      </c>
      <c r="C1" s="2" t="s">
        <v>80</v>
      </c>
      <c r="E1" s="2" t="s">
        <v>1</v>
      </c>
    </row>
    <row r="2" spans="1:9">
      <c r="B2" s="2" t="s">
        <v>374</v>
      </c>
      <c r="C2" s="2" t="s">
        <v>2</v>
      </c>
      <c r="D2" s="2" t="s">
        <v>81</v>
      </c>
      <c r="E2" s="2" t="s">
        <v>2</v>
      </c>
      <c r="F2" s="2" t="s">
        <v>81</v>
      </c>
      <c r="G2" s="2" t="s">
        <v>25</v>
      </c>
      <c r="H2" s="2" t="s">
        <v>375</v>
      </c>
      <c r="I2" s="2" t="s">
        <v>376</v>
      </c>
    </row>
    <row r="3" spans="1:9">
      <c r="A3" s="3" t="s">
        <v>377</v>
      </c>
    </row>
    <row r="4" spans="1:9">
      <c r="A4" s="4" t="s">
        <v>378</v>
      </c>
      <c r="C4" s="7" t="n">
        <v>34114</v>
      </c>
      <c r="D4" s="7" t="n">
        <v>13419</v>
      </c>
      <c r="E4" s="7" t="n">
        <v>47533</v>
      </c>
      <c r="F4" s="7" t="n">
        <v>26837</v>
      </c>
    </row>
    <row r="5" spans="1:9">
      <c r="A5" s="4" t="s">
        <v>379</v>
      </c>
      <c r="C5" s="6" t="n">
        <v>97649</v>
      </c>
      <c r="E5" s="6" t="n">
        <v>97649</v>
      </c>
      <c r="G5" s="7" t="n">
        <v>97649</v>
      </c>
    </row>
    <row r="6" spans="1:9">
      <c r="A6" s="4" t="s">
        <v>380</v>
      </c>
      <c r="C6" s="6" t="n">
        <v>18124</v>
      </c>
      <c r="E6" s="6" t="n">
        <v>18124</v>
      </c>
      <c r="G6" s="6" t="n">
        <v>20952</v>
      </c>
    </row>
    <row r="7" spans="1:9">
      <c r="A7" s="4" t="s">
        <v>381</v>
      </c>
      <c r="C7" s="6" t="n">
        <v>52007</v>
      </c>
      <c r="E7" s="7" t="n">
        <v>52007</v>
      </c>
      <c r="G7" s="7" t="n">
        <v>57675</v>
      </c>
    </row>
    <row r="8" spans="1:9">
      <c r="A8" s="4" t="s">
        <v>382</v>
      </c>
      <c r="E8" s="4" t="s">
        <v>383</v>
      </c>
    </row>
    <row r="9" spans="1:9">
      <c r="A9" s="4" t="s">
        <v>384</v>
      </c>
      <c r="C9" s="6" t="n">
        <v>40448</v>
      </c>
      <c r="E9" s="7" t="n">
        <v>40448</v>
      </c>
    </row>
    <row r="10" spans="1:9">
      <c r="A10" s="4" t="s">
        <v>385</v>
      </c>
      <c r="C10" s="7" t="n">
        <v>20695</v>
      </c>
      <c r="E10" s="7" t="n">
        <v>20695</v>
      </c>
    </row>
    <row r="11" spans="1:9">
      <c r="A11" s="4" t="s">
        <v>386</v>
      </c>
    </row>
    <row r="12" spans="1:9">
      <c r="A12" s="3" t="s">
        <v>377</v>
      </c>
    </row>
    <row r="13" spans="1:9">
      <c r="A13" s="4" t="s">
        <v>387</v>
      </c>
      <c r="B13" s="7" t="n">
        <v>60000</v>
      </c>
    </row>
    <row r="14" spans="1:9">
      <c r="A14" s="4" t="s">
        <v>388</v>
      </c>
    </row>
    <row r="15" spans="1:9">
      <c r="A15" s="3" t="s">
        <v>377</v>
      </c>
    </row>
    <row r="16" spans="1:9">
      <c r="A16" s="4" t="s">
        <v>379</v>
      </c>
      <c r="I16" s="7" t="n">
        <v>93294</v>
      </c>
    </row>
    <row r="17" spans="1:9">
      <c r="A17" s="4" t="s">
        <v>389</v>
      </c>
    </row>
    <row r="18" spans="1:9">
      <c r="A18" s="3" t="s">
        <v>377</v>
      </c>
    </row>
    <row r="19" spans="1:9">
      <c r="A19" s="4" t="s">
        <v>379</v>
      </c>
      <c r="H19" s="7" t="n">
        <v>435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0</v>
      </c>
      <c r="B1" s="2" t="s">
        <v>1</v>
      </c>
    </row>
    <row r="2" spans="1:4">
      <c r="B2" s="2" t="s">
        <v>2</v>
      </c>
      <c r="C2" s="2" t="s">
        <v>25</v>
      </c>
      <c r="D2" s="2" t="s">
        <v>391</v>
      </c>
    </row>
    <row r="3" spans="1:4">
      <c r="A3" s="3" t="s">
        <v>392</v>
      </c>
    </row>
    <row r="4" spans="1:4">
      <c r="A4" s="4" t="s">
        <v>393</v>
      </c>
      <c r="B4" s="9" t="n">
        <v>0.001</v>
      </c>
      <c r="C4" s="6" t="n">
        <v>262475</v>
      </c>
    </row>
    <row r="5" spans="1:4">
      <c r="A5" s="4" t="s">
        <v>144</v>
      </c>
      <c r="B5" s="4" t="s">
        <v>145</v>
      </c>
    </row>
    <row r="6" spans="1:4">
      <c r="A6" s="4" t="s">
        <v>394</v>
      </c>
      <c r="B6" s="7" t="n">
        <v>1</v>
      </c>
    </row>
    <row r="7" spans="1:4">
      <c r="A7" s="4" t="s">
        <v>395</v>
      </c>
      <c r="B7" s="10" t="n">
        <v>0.4</v>
      </c>
    </row>
    <row r="8" spans="1:4">
      <c r="A8" s="4" t="s">
        <v>396</v>
      </c>
      <c r="B8" s="4" t="s">
        <v>397</v>
      </c>
    </row>
    <row r="9" spans="1:4">
      <c r="A9" s="4" t="s">
        <v>398</v>
      </c>
      <c r="B9" s="7" t="n">
        <v>1</v>
      </c>
    </row>
    <row r="10" spans="1:4">
      <c r="A10" s="4" t="s">
        <v>399</v>
      </c>
      <c r="B10" s="7" t="n">
        <v>2600000</v>
      </c>
    </row>
    <row r="11" spans="1:4">
      <c r="A11" s="4" t="s">
        <v>348</v>
      </c>
      <c r="B11" s="6" t="n">
        <v>20</v>
      </c>
    </row>
    <row r="12" spans="1:4">
      <c r="A12" s="4" t="s">
        <v>400</v>
      </c>
    </row>
    <row r="13" spans="1:4">
      <c r="A13" s="3" t="s">
        <v>392</v>
      </c>
    </row>
    <row r="14" spans="1:4">
      <c r="A14" s="4" t="s">
        <v>270</v>
      </c>
      <c r="D14" s="6" t="n">
        <v>2600000</v>
      </c>
    </row>
    <row r="15" spans="1:4">
      <c r="A15" s="4" t="s">
        <v>401</v>
      </c>
      <c r="D15" s="8" t="n">
        <v>0.001</v>
      </c>
    </row>
    <row r="16" spans="1:4">
      <c r="A16" s="4" t="s">
        <v>402</v>
      </c>
    </row>
    <row r="17" spans="1:4">
      <c r="A17" s="3" t="s">
        <v>392</v>
      </c>
    </row>
    <row r="18" spans="1:4">
      <c r="A18" s="4" t="s">
        <v>270</v>
      </c>
      <c r="D18" s="6" t="n">
        <v>325000</v>
      </c>
    </row>
    <row r="19" spans="1:4">
      <c r="A19" s="4" t="s">
        <v>401</v>
      </c>
      <c r="D19" s="8" t="n">
        <v>0.0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B1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403</v>
      </c>
      <c r="B1" s="2" t="s">
        <v>404</v>
      </c>
      <c r="C1" s="2" t="s">
        <v>405</v>
      </c>
      <c r="D1" s="2" t="s">
        <v>406</v>
      </c>
      <c r="E1" s="2" t="s">
        <v>407</v>
      </c>
      <c r="F1" s="2" t="s">
        <v>408</v>
      </c>
      <c r="G1" s="2" t="s">
        <v>409</v>
      </c>
      <c r="H1" s="2" t="s">
        <v>410</v>
      </c>
      <c r="I1" s="2" t="s">
        <v>411</v>
      </c>
      <c r="J1" s="2" t="s">
        <v>412</v>
      </c>
      <c r="K1" s="2" t="s">
        <v>413</v>
      </c>
      <c r="L1" s="2" t="s">
        <v>414</v>
      </c>
      <c r="M1" s="2" t="s">
        <v>415</v>
      </c>
      <c r="N1" s="2" t="s">
        <v>416</v>
      </c>
      <c r="O1" s="2" t="s">
        <v>417</v>
      </c>
      <c r="P1" s="2" t="s">
        <v>418</v>
      </c>
      <c r="Q1" s="2" t="s">
        <v>419</v>
      </c>
      <c r="R1" s="2" t="s">
        <v>2</v>
      </c>
      <c r="S1" s="2" t="s">
        <v>2</v>
      </c>
      <c r="T1" s="2" t="s">
        <v>81</v>
      </c>
      <c r="U1" s="2" t="s">
        <v>420</v>
      </c>
      <c r="V1" s="2" t="s">
        <v>421</v>
      </c>
      <c r="W1" s="2" t="s">
        <v>422</v>
      </c>
      <c r="X1" s="2" t="s">
        <v>423</v>
      </c>
      <c r="Y1" s="2" t="s">
        <v>254</v>
      </c>
      <c r="Z1" s="2" t="s">
        <v>25</v>
      </c>
      <c r="AA1" s="2" t="s">
        <v>255</v>
      </c>
      <c r="AB1" s="2" t="s">
        <v>391</v>
      </c>
    </row>
    <row r="2" spans="1:28">
      <c r="A2" s="3" t="s">
        <v>424</v>
      </c>
    </row>
    <row r="3" spans="1:28">
      <c r="A3" s="4" t="s">
        <v>425</v>
      </c>
      <c r="R3" s="6" t="n">
        <v>32230683</v>
      </c>
      <c r="S3" s="6" t="n">
        <v>32230683</v>
      </c>
      <c r="Z3" s="6" t="n">
        <v>5599912</v>
      </c>
    </row>
    <row r="4" spans="1:28">
      <c r="A4" s="4" t="s">
        <v>426</v>
      </c>
      <c r="R4" s="6" t="n">
        <v>32230683</v>
      </c>
      <c r="S4" s="6" t="n">
        <v>32230683</v>
      </c>
      <c r="Z4" s="6" t="n">
        <v>5599912</v>
      </c>
    </row>
    <row r="5" spans="1:28">
      <c r="A5" s="4" t="s">
        <v>260</v>
      </c>
      <c r="R5" s="8" t="n">
        <v>0.008</v>
      </c>
      <c r="S5" s="8" t="n">
        <v>0.008</v>
      </c>
      <c r="Z5" s="8" t="n">
        <v>0.008</v>
      </c>
    </row>
    <row r="6" spans="1:28">
      <c r="A6" s="4" t="s">
        <v>427</v>
      </c>
      <c r="S6" s="7" t="n">
        <v>103671</v>
      </c>
      <c r="T6" s="7" t="n">
        <v>129204</v>
      </c>
    </row>
    <row r="7" spans="1:28">
      <c r="A7" s="4" t="s">
        <v>428</v>
      </c>
      <c r="S7" s="7" t="n">
        <v>0</v>
      </c>
      <c r="T7" s="6" t="n">
        <v>119998</v>
      </c>
    </row>
    <row r="8" spans="1:28">
      <c r="A8" s="4" t="s">
        <v>259</v>
      </c>
      <c r="R8" s="6" t="n">
        <v>700000000</v>
      </c>
      <c r="S8" s="6" t="n">
        <v>700000000</v>
      </c>
      <c r="Y8" s="6" t="n">
        <v>700000000</v>
      </c>
      <c r="Z8" s="6" t="n">
        <v>700000000</v>
      </c>
      <c r="AA8" s="6" t="n">
        <v>200000000</v>
      </c>
    </row>
    <row r="9" spans="1:28">
      <c r="A9" s="4" t="s">
        <v>429</v>
      </c>
      <c r="S9" s="7" t="n">
        <v>2320</v>
      </c>
      <c r="T9" s="6" t="n">
        <v>189400</v>
      </c>
    </row>
    <row r="10" spans="1:28">
      <c r="A10" s="4" t="s">
        <v>430</v>
      </c>
      <c r="S10" s="6" t="n">
        <v>326155</v>
      </c>
      <c r="T10" s="7" t="n">
        <v>0</v>
      </c>
    </row>
    <row r="11" spans="1:28">
      <c r="A11" s="4" t="s">
        <v>431</v>
      </c>
    </row>
    <row r="12" spans="1:28">
      <c r="A12" s="3" t="s">
        <v>424</v>
      </c>
    </row>
    <row r="13" spans="1:28">
      <c r="A13" s="4" t="s">
        <v>430</v>
      </c>
      <c r="S13" s="7" t="n">
        <v>326155</v>
      </c>
    </row>
    <row r="14" spans="1:28">
      <c r="A14" s="4" t="s">
        <v>432</v>
      </c>
      <c r="S14" s="6" t="n">
        <v>22130634</v>
      </c>
    </row>
    <row r="15" spans="1:28">
      <c r="A15" s="4" t="s">
        <v>364</v>
      </c>
    </row>
    <row r="16" spans="1:28">
      <c r="A16" s="3" t="s">
        <v>424</v>
      </c>
    </row>
    <row r="17" spans="1:28">
      <c r="A17" s="4" t="s">
        <v>433</v>
      </c>
      <c r="I17" s="7" t="n">
        <v>1000000</v>
      </c>
      <c r="Q17" s="7" t="n">
        <v>1000000</v>
      </c>
    </row>
    <row r="18" spans="1:28">
      <c r="A18" s="4" t="s">
        <v>434</v>
      </c>
      <c r="I18" s="4" t="s">
        <v>435</v>
      </c>
      <c r="Q18" s="4" t="s">
        <v>435</v>
      </c>
    </row>
    <row r="19" spans="1:28">
      <c r="A19" s="4" t="s">
        <v>428</v>
      </c>
      <c r="I19" s="7" t="n">
        <v>25000</v>
      </c>
      <c r="Q19" s="7" t="n">
        <v>25000</v>
      </c>
    </row>
    <row r="20" spans="1:28">
      <c r="A20" s="4" t="s">
        <v>436</v>
      </c>
      <c r="C20" s="6" t="n">
        <v>168919</v>
      </c>
      <c r="F20" s="6" t="n">
        <v>208333</v>
      </c>
      <c r="I20" s="6" t="n">
        <v>500000</v>
      </c>
      <c r="K20" s="6" t="n">
        <v>215518</v>
      </c>
      <c r="L20" s="6" t="n">
        <v>223215</v>
      </c>
      <c r="M20" s="6" t="n">
        <v>219491</v>
      </c>
      <c r="N20" s="6" t="n">
        <v>148810</v>
      </c>
      <c r="O20" s="6" t="n">
        <v>100806</v>
      </c>
      <c r="P20" s="6" t="n">
        <v>120193</v>
      </c>
    </row>
    <row r="21" spans="1:28">
      <c r="A21" s="4" t="s">
        <v>437</v>
      </c>
      <c r="F21" s="7" t="n">
        <v>25000</v>
      </c>
      <c r="I21" s="7" t="n">
        <v>25000</v>
      </c>
      <c r="Q21" s="7" t="n">
        <v>25000</v>
      </c>
    </row>
    <row r="22" spans="1:28">
      <c r="A22" s="4" t="s">
        <v>438</v>
      </c>
      <c r="I22" s="7" t="n">
        <v>95000</v>
      </c>
    </row>
    <row r="23" spans="1:28">
      <c r="A23" s="4" t="s">
        <v>439</v>
      </c>
    </row>
    <row r="24" spans="1:28">
      <c r="A24" s="3" t="s">
        <v>424</v>
      </c>
    </row>
    <row r="25" spans="1:28">
      <c r="A25" s="4" t="s">
        <v>436</v>
      </c>
      <c r="G25" s="6" t="n">
        <v>14641</v>
      </c>
      <c r="H25" s="6" t="n">
        <v>500000</v>
      </c>
    </row>
    <row r="26" spans="1:28">
      <c r="A26" s="4" t="s">
        <v>437</v>
      </c>
      <c r="H26" s="7" t="n">
        <v>25000</v>
      </c>
    </row>
    <row r="27" spans="1:28">
      <c r="A27" s="4" t="s">
        <v>440</v>
      </c>
    </row>
    <row r="28" spans="1:28">
      <c r="A28" s="3" t="s">
        <v>424</v>
      </c>
    </row>
    <row r="29" spans="1:28">
      <c r="A29" s="4" t="s">
        <v>441</v>
      </c>
      <c r="S29" s="4" t="s">
        <v>442</v>
      </c>
    </row>
    <row r="30" spans="1:28">
      <c r="A30" s="4" t="s">
        <v>443</v>
      </c>
      <c r="S30" s="6" t="n">
        <v>147778</v>
      </c>
    </row>
    <row r="31" spans="1:28">
      <c r="A31" s="4" t="s">
        <v>429</v>
      </c>
      <c r="R31" s="7" t="n">
        <v>38424</v>
      </c>
      <c r="S31" s="7" t="n">
        <v>103671</v>
      </c>
    </row>
    <row r="32" spans="1:28">
      <c r="A32" s="4" t="s">
        <v>444</v>
      </c>
    </row>
    <row r="33" spans="1:28">
      <c r="A33" s="3" t="s">
        <v>424</v>
      </c>
    </row>
    <row r="34" spans="1:28">
      <c r="A34" s="4" t="s">
        <v>425</v>
      </c>
      <c r="R34" s="6" t="n">
        <v>10000000</v>
      </c>
      <c r="S34" s="6" t="n">
        <v>10000000</v>
      </c>
    </row>
    <row r="35" spans="1:28">
      <c r="A35" s="4" t="s">
        <v>441</v>
      </c>
      <c r="S35" s="4" t="s">
        <v>442</v>
      </c>
    </row>
    <row r="36" spans="1:28">
      <c r="A36" s="4" t="s">
        <v>445</v>
      </c>
      <c r="R36" s="6" t="n">
        <v>100000</v>
      </c>
      <c r="S36" s="6" t="n">
        <v>100000</v>
      </c>
    </row>
    <row r="37" spans="1:28">
      <c r="A37" s="4" t="s">
        <v>446</v>
      </c>
    </row>
    <row r="38" spans="1:28">
      <c r="A38" s="3" t="s">
        <v>424</v>
      </c>
    </row>
    <row r="39" spans="1:28">
      <c r="A39" s="4" t="s">
        <v>445</v>
      </c>
      <c r="R39" s="6" t="n">
        <v>5000</v>
      </c>
      <c r="S39" s="6" t="n">
        <v>5000</v>
      </c>
    </row>
    <row r="40" spans="1:28">
      <c r="A40" s="4" t="s">
        <v>447</v>
      </c>
      <c r="R40" s="10" t="n">
        <v>0.09</v>
      </c>
      <c r="S40" s="10" t="n">
        <v>0.09</v>
      </c>
    </row>
    <row r="41" spans="1:28">
      <c r="A41" s="4" t="s">
        <v>448</v>
      </c>
    </row>
    <row r="42" spans="1:28">
      <c r="A42" s="3" t="s">
        <v>424</v>
      </c>
    </row>
    <row r="43" spans="1:28">
      <c r="A43" s="4" t="s">
        <v>445</v>
      </c>
      <c r="R43" s="6" t="n">
        <v>100000</v>
      </c>
      <c r="S43" s="6" t="n">
        <v>100000</v>
      </c>
    </row>
    <row r="44" spans="1:28">
      <c r="A44" s="4" t="s">
        <v>449</v>
      </c>
    </row>
    <row r="45" spans="1:28">
      <c r="A45" s="3" t="s">
        <v>424</v>
      </c>
    </row>
    <row r="46" spans="1:28">
      <c r="A46" s="4" t="s">
        <v>445</v>
      </c>
      <c r="R46" s="6" t="n">
        <v>2500</v>
      </c>
      <c r="S46" s="6" t="n">
        <v>2500</v>
      </c>
    </row>
    <row r="47" spans="1:28">
      <c r="A47" s="4" t="s">
        <v>447</v>
      </c>
      <c r="R47" s="10" t="n">
        <v>0.03</v>
      </c>
      <c r="S47" s="10" t="n">
        <v>0.03</v>
      </c>
    </row>
    <row r="48" spans="1:28">
      <c r="A48" s="4" t="s">
        <v>450</v>
      </c>
    </row>
    <row r="49" spans="1:28">
      <c r="A49" s="3" t="s">
        <v>424</v>
      </c>
    </row>
    <row r="50" spans="1:28">
      <c r="A50" s="4" t="s">
        <v>447</v>
      </c>
      <c r="R50" s="10" t="n">
        <v>0.02</v>
      </c>
      <c r="S50" s="10" t="n">
        <v>0.02</v>
      </c>
    </row>
    <row r="51" spans="1:28">
      <c r="A51" s="4" t="s">
        <v>451</v>
      </c>
    </row>
    <row r="52" spans="1:28">
      <c r="A52" s="3" t="s">
        <v>424</v>
      </c>
    </row>
    <row r="53" spans="1:28">
      <c r="A53" s="4" t="s">
        <v>445</v>
      </c>
      <c r="R53" s="6" t="n">
        <v>22500</v>
      </c>
      <c r="S53" s="6" t="n">
        <v>22500</v>
      </c>
    </row>
    <row r="54" spans="1:28">
      <c r="A54" s="4" t="s">
        <v>452</v>
      </c>
    </row>
    <row r="55" spans="1:28">
      <c r="A55" s="3" t="s">
        <v>424</v>
      </c>
    </row>
    <row r="56" spans="1:28">
      <c r="A56" s="4" t="s">
        <v>447</v>
      </c>
      <c r="R56" s="10" t="n">
        <v>0.16</v>
      </c>
      <c r="S56" s="10" t="n">
        <v>0.16</v>
      </c>
    </row>
    <row r="57" spans="1:28">
      <c r="A57" s="4" t="s">
        <v>453</v>
      </c>
    </row>
    <row r="58" spans="1:28">
      <c r="A58" s="3" t="s">
        <v>424</v>
      </c>
    </row>
    <row r="59" spans="1:28">
      <c r="A59" s="4" t="s">
        <v>445</v>
      </c>
      <c r="R59" s="6" t="n">
        <v>50000</v>
      </c>
      <c r="S59" s="6" t="n">
        <v>50000</v>
      </c>
    </row>
    <row r="60" spans="1:28">
      <c r="A60" s="4" t="s">
        <v>447</v>
      </c>
      <c r="R60" s="10" t="n">
        <v>0.24</v>
      </c>
      <c r="S60" s="10" t="n">
        <v>0.24</v>
      </c>
    </row>
    <row r="61" spans="1:28">
      <c r="A61" s="4" t="s">
        <v>454</v>
      </c>
    </row>
    <row r="62" spans="1:28">
      <c r="A62" s="3" t="s">
        <v>424</v>
      </c>
    </row>
    <row r="63" spans="1:28">
      <c r="A63" s="4" t="s">
        <v>443</v>
      </c>
      <c r="E63" s="6" t="n">
        <v>1750000</v>
      </c>
    </row>
    <row r="64" spans="1:28">
      <c r="A64" s="4" t="s">
        <v>455</v>
      </c>
      <c r="E64" s="10" t="n">
        <v>0.24</v>
      </c>
    </row>
    <row r="65" spans="1:28">
      <c r="A65" s="4" t="s">
        <v>456</v>
      </c>
      <c r="E65" s="4" t="s">
        <v>457</v>
      </c>
    </row>
    <row r="66" spans="1:28">
      <c r="A66" s="4" t="s">
        <v>458</v>
      </c>
      <c r="E66" s="4" t="s">
        <v>459</v>
      </c>
    </row>
    <row r="67" spans="1:28">
      <c r="A67" s="4" t="s">
        <v>460</v>
      </c>
      <c r="E67" s="4" t="s">
        <v>461</v>
      </c>
    </row>
    <row r="68" spans="1:28">
      <c r="A68" s="4" t="s">
        <v>427</v>
      </c>
      <c r="R68" s="7" t="n">
        <v>9043</v>
      </c>
      <c r="S68" s="7" t="n">
        <v>36172</v>
      </c>
    </row>
    <row r="69" spans="1:28">
      <c r="A69" s="4" t="s">
        <v>462</v>
      </c>
    </row>
    <row r="70" spans="1:28">
      <c r="A70" s="3" t="s">
        <v>424</v>
      </c>
    </row>
    <row r="71" spans="1:28">
      <c r="A71" s="4" t="s">
        <v>443</v>
      </c>
      <c r="B71" s="6" t="n">
        <v>1500000</v>
      </c>
    </row>
    <row r="72" spans="1:28">
      <c r="A72" s="4" t="s">
        <v>455</v>
      </c>
      <c r="B72" s="10" t="n">
        <v>0.02</v>
      </c>
    </row>
    <row r="73" spans="1:28">
      <c r="A73" s="4" t="s">
        <v>456</v>
      </c>
      <c r="B73" s="4" t="s">
        <v>463</v>
      </c>
    </row>
    <row r="74" spans="1:28">
      <c r="A74" s="4" t="s">
        <v>458</v>
      </c>
      <c r="B74" s="4" t="s">
        <v>459</v>
      </c>
    </row>
    <row r="75" spans="1:28">
      <c r="A75" s="4" t="s">
        <v>460</v>
      </c>
      <c r="B75" s="4" t="s">
        <v>461</v>
      </c>
    </row>
    <row r="76" spans="1:28">
      <c r="A76" s="4" t="s">
        <v>427</v>
      </c>
      <c r="R76" s="6" t="n">
        <v>1732</v>
      </c>
      <c r="S76" s="6" t="n">
        <v>2474</v>
      </c>
    </row>
    <row r="77" spans="1:28">
      <c r="A77" s="4" t="s">
        <v>464</v>
      </c>
    </row>
    <row r="78" spans="1:28">
      <c r="A78" s="3" t="s">
        <v>424</v>
      </c>
    </row>
    <row r="79" spans="1:28">
      <c r="A79" s="4" t="s">
        <v>443</v>
      </c>
      <c r="D79" s="6" t="n">
        <v>750000</v>
      </c>
    </row>
    <row r="80" spans="1:28">
      <c r="A80" s="4" t="s">
        <v>455</v>
      </c>
      <c r="D80" s="10" t="n">
        <v>0.24</v>
      </c>
    </row>
    <row r="81" spans="1:28">
      <c r="A81" s="4" t="s">
        <v>456</v>
      </c>
      <c r="D81" s="4" t="s">
        <v>465</v>
      </c>
    </row>
    <row r="82" spans="1:28">
      <c r="A82" s="4" t="s">
        <v>458</v>
      </c>
      <c r="D82" s="4" t="s">
        <v>459</v>
      </c>
    </row>
    <row r="83" spans="1:28">
      <c r="A83" s="4" t="s">
        <v>460</v>
      </c>
      <c r="D83" s="4" t="s">
        <v>461</v>
      </c>
    </row>
    <row r="84" spans="1:28">
      <c r="A84" s="4" t="s">
        <v>427</v>
      </c>
      <c r="R84" s="7" t="n">
        <v>2689</v>
      </c>
      <c r="S84" s="7" t="n">
        <v>10757</v>
      </c>
    </row>
    <row r="85" spans="1:28">
      <c r="A85" s="4" t="s">
        <v>271</v>
      </c>
    </row>
    <row r="86" spans="1:28">
      <c r="A86" s="3" t="s">
        <v>424</v>
      </c>
    </row>
    <row r="87" spans="1:28">
      <c r="A87" s="4" t="s">
        <v>270</v>
      </c>
      <c r="J87" s="6" t="n">
        <v>20000000</v>
      </c>
    </row>
    <row r="88" spans="1:28">
      <c r="A88" s="4" t="s">
        <v>426</v>
      </c>
      <c r="R88" s="6" t="n">
        <v>32230683</v>
      </c>
      <c r="S88" s="6" t="n">
        <v>32230683</v>
      </c>
      <c r="Z88" s="6" t="n">
        <v>5599912</v>
      </c>
    </row>
    <row r="89" spans="1:28">
      <c r="A89" s="4" t="s">
        <v>466</v>
      </c>
    </row>
    <row r="90" spans="1:28">
      <c r="A90" s="3" t="s">
        <v>424</v>
      </c>
    </row>
    <row r="91" spans="1:28">
      <c r="A91" s="4" t="s">
        <v>445</v>
      </c>
      <c r="R91" s="6" t="n">
        <v>80000</v>
      </c>
      <c r="S91" s="6" t="n">
        <v>80000</v>
      </c>
    </row>
    <row r="92" spans="1:28">
      <c r="A92" s="4" t="s">
        <v>467</v>
      </c>
    </row>
    <row r="93" spans="1:28">
      <c r="A93" s="3" t="s">
        <v>424</v>
      </c>
    </row>
    <row r="94" spans="1:28">
      <c r="A94" s="4" t="s">
        <v>425</v>
      </c>
      <c r="AB94" s="6" t="n">
        <v>1000000000</v>
      </c>
    </row>
    <row r="95" spans="1:28">
      <c r="A95" s="4" t="s">
        <v>260</v>
      </c>
      <c r="AB95" s="8" t="n">
        <v>0.001</v>
      </c>
    </row>
    <row r="96" spans="1:28">
      <c r="A96" s="4" t="s">
        <v>468</v>
      </c>
    </row>
    <row r="97" spans="1:28">
      <c r="A97" s="3" t="s">
        <v>424</v>
      </c>
    </row>
    <row r="98" spans="1:28">
      <c r="A98" s="4" t="s">
        <v>425</v>
      </c>
      <c r="AB98" s="6" t="n">
        <v>125000000</v>
      </c>
    </row>
    <row r="99" spans="1:28">
      <c r="A99" s="4" t="s">
        <v>260</v>
      </c>
      <c r="AB99" s="8" t="n">
        <v>0.008</v>
      </c>
    </row>
    <row r="100" spans="1:28">
      <c r="A100" s="4" t="s">
        <v>272</v>
      </c>
    </row>
    <row r="101" spans="1:28">
      <c r="A101" s="3" t="s">
        <v>424</v>
      </c>
    </row>
    <row r="102" spans="1:28">
      <c r="A102" s="4" t="s">
        <v>270</v>
      </c>
      <c r="R102" s="6" t="n">
        <v>50000000</v>
      </c>
      <c r="S102" s="6" t="n">
        <v>50000000</v>
      </c>
    </row>
    <row r="103" spans="1:28">
      <c r="A103" s="4" t="s">
        <v>269</v>
      </c>
    </row>
    <row r="104" spans="1:28">
      <c r="A104" s="3" t="s">
        <v>424</v>
      </c>
    </row>
    <row r="105" spans="1:28">
      <c r="A105" s="4" t="s">
        <v>270</v>
      </c>
      <c r="R105" s="6" t="n">
        <v>10000000</v>
      </c>
      <c r="S105" s="6" t="n">
        <v>10000000</v>
      </c>
    </row>
    <row r="106" spans="1:28">
      <c r="A106" s="4" t="s">
        <v>469</v>
      </c>
      <c r="J106" s="6" t="n">
        <v>10000000</v>
      </c>
    </row>
    <row r="107" spans="1:28">
      <c r="A107" s="4" t="s">
        <v>59</v>
      </c>
    </row>
    <row r="108" spans="1:28">
      <c r="A108" s="3" t="s">
        <v>424</v>
      </c>
    </row>
    <row r="109" spans="1:28">
      <c r="A109" s="4" t="s">
        <v>270</v>
      </c>
      <c r="R109" s="6" t="n">
        <v>20000000</v>
      </c>
      <c r="S109" s="6" t="n">
        <v>20000000</v>
      </c>
      <c r="X109" s="6" t="n">
        <v>20000000</v>
      </c>
      <c r="Z109" s="6" t="n">
        <v>20000000</v>
      </c>
    </row>
    <row r="110" spans="1:28">
      <c r="A110" s="4" t="s">
        <v>393</v>
      </c>
      <c r="R110" s="6" t="n">
        <v>18500000</v>
      </c>
      <c r="S110" s="6" t="n">
        <v>18500000</v>
      </c>
      <c r="Z110" s="6" t="n">
        <v>0</v>
      </c>
    </row>
    <row r="111" spans="1:28">
      <c r="A111" s="4" t="s">
        <v>470</v>
      </c>
      <c r="R111" s="6" t="n">
        <v>18500000</v>
      </c>
      <c r="S111" s="6" t="n">
        <v>18500000</v>
      </c>
      <c r="Z111" s="6" t="n">
        <v>0</v>
      </c>
    </row>
    <row r="112" spans="1:28">
      <c r="A112" s="4" t="s">
        <v>471</v>
      </c>
    </row>
    <row r="113" spans="1:28">
      <c r="A113" s="3" t="s">
        <v>424</v>
      </c>
    </row>
    <row r="114" spans="1:28">
      <c r="A114" s="4" t="s">
        <v>470</v>
      </c>
      <c r="W114" s="6" t="n">
        <v>10500000</v>
      </c>
    </row>
    <row r="115" spans="1:28">
      <c r="A115" s="4" t="s">
        <v>472</v>
      </c>
    </row>
    <row r="116" spans="1:28">
      <c r="A116" s="3" t="s">
        <v>424</v>
      </c>
    </row>
    <row r="117" spans="1:28">
      <c r="A117" s="4" t="s">
        <v>470</v>
      </c>
      <c r="V117" s="6" t="n">
        <v>8000000</v>
      </c>
    </row>
    <row r="118" spans="1:28">
      <c r="A118" s="4" t="s">
        <v>61</v>
      </c>
    </row>
    <row r="119" spans="1:28">
      <c r="A119" s="3" t="s">
        <v>424</v>
      </c>
    </row>
    <row r="120" spans="1:28">
      <c r="A120" s="4" t="s">
        <v>270</v>
      </c>
      <c r="R120" s="6" t="n">
        <v>19675000</v>
      </c>
      <c r="S120" s="6" t="n">
        <v>19675000</v>
      </c>
      <c r="Z120" s="6" t="n">
        <v>19675000</v>
      </c>
    </row>
    <row r="121" spans="1:28">
      <c r="A121" s="4" t="s">
        <v>393</v>
      </c>
      <c r="R121" s="6" t="n">
        <v>10000000</v>
      </c>
      <c r="S121" s="6" t="n">
        <v>10000000</v>
      </c>
      <c r="Z121" s="6" t="n">
        <v>0</v>
      </c>
    </row>
    <row r="122" spans="1:28">
      <c r="A122" s="4" t="s">
        <v>470</v>
      </c>
      <c r="R122" s="6" t="n">
        <v>10000000</v>
      </c>
      <c r="S122" s="6" t="n">
        <v>10000000</v>
      </c>
      <c r="Z122" s="6" t="n">
        <v>0</v>
      </c>
    </row>
    <row r="123" spans="1:28">
      <c r="A123" s="4" t="s">
        <v>473</v>
      </c>
    </row>
    <row r="124" spans="1:28">
      <c r="A124" s="3" t="s">
        <v>424</v>
      </c>
    </row>
    <row r="125" spans="1:28">
      <c r="A125" s="4" t="s">
        <v>470</v>
      </c>
      <c r="U125" s="6" t="n">
        <v>1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74</v>
      </c>
      <c r="B1" s="2" t="s">
        <v>2</v>
      </c>
      <c r="C1" s="2" t="s">
        <v>25</v>
      </c>
    </row>
    <row r="2" spans="1:3">
      <c r="A2" s="3" t="s">
        <v>475</v>
      </c>
    </row>
    <row r="3" spans="1:3">
      <c r="A3" s="4" t="s">
        <v>476</v>
      </c>
      <c r="B3" s="7" t="n">
        <v>27634</v>
      </c>
      <c r="C3" s="7" t="n">
        <v>27634</v>
      </c>
    </row>
    <row r="4" spans="1:3">
      <c r="A4" s="4" t="s">
        <v>477</v>
      </c>
      <c r="B4" s="6" t="n">
        <v>125189</v>
      </c>
      <c r="C4" s="6" t="n">
        <v>125189</v>
      </c>
    </row>
    <row r="5" spans="1:3">
      <c r="A5" s="4" t="s">
        <v>478</v>
      </c>
      <c r="B5" s="6" t="n">
        <v>359417</v>
      </c>
      <c r="C5" s="6" t="n">
        <v>359417</v>
      </c>
    </row>
    <row r="6" spans="1:3">
      <c r="A6" s="4" t="s">
        <v>479</v>
      </c>
      <c r="B6" s="6" t="n">
        <v>5985</v>
      </c>
      <c r="C6" s="6" t="n">
        <v>5985</v>
      </c>
    </row>
    <row r="7" spans="1:3">
      <c r="A7" s="4" t="s">
        <v>480</v>
      </c>
      <c r="B7" s="6" t="n">
        <v>0</v>
      </c>
      <c r="C7" s="6" t="n">
        <v>105278</v>
      </c>
    </row>
    <row r="8" spans="1:3">
      <c r="A8" s="4" t="s">
        <v>481</v>
      </c>
      <c r="B8" s="6" t="n">
        <v>518225</v>
      </c>
      <c r="C8" s="6" t="n">
        <v>623503</v>
      </c>
    </row>
    <row r="9" spans="1:3">
      <c r="A9" s="4" t="s">
        <v>482</v>
      </c>
      <c r="B9" s="6" t="n">
        <v>-440258</v>
      </c>
      <c r="C9" s="6" t="n">
        <v>-468505</v>
      </c>
    </row>
    <row r="10" spans="1:3">
      <c r="A10" s="4" t="s">
        <v>32</v>
      </c>
      <c r="B10" s="7" t="n">
        <v>77967</v>
      </c>
      <c r="C10" s="7" t="n">
        <v>1549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0"/>
    <col customWidth="1" max="5" min="5" width="14"/>
    <col customWidth="1" max="6" min="6" width="14"/>
  </cols>
  <sheetData>
    <row r="1" spans="1:6">
      <c r="A1" s="1" t="s">
        <v>483</v>
      </c>
      <c r="B1" s="2" t="s">
        <v>80</v>
      </c>
      <c r="D1" s="2" t="s">
        <v>1</v>
      </c>
    </row>
    <row r="2" spans="1:6">
      <c r="B2" s="2" t="s">
        <v>2</v>
      </c>
      <c r="C2" s="2" t="s">
        <v>81</v>
      </c>
      <c r="D2" s="2" t="s">
        <v>2</v>
      </c>
      <c r="E2" s="2" t="s">
        <v>81</v>
      </c>
      <c r="F2" s="2" t="s">
        <v>25</v>
      </c>
    </row>
    <row r="3" spans="1:6">
      <c r="A3" s="3" t="s">
        <v>475</v>
      </c>
    </row>
    <row r="4" spans="1:6">
      <c r="A4" s="4" t="s">
        <v>102</v>
      </c>
      <c r="B4" s="7" t="n">
        <v>7810</v>
      </c>
      <c r="C4" s="7" t="n">
        <v>11395</v>
      </c>
      <c r="D4" s="7" t="n">
        <v>19128</v>
      </c>
      <c r="E4" s="7" t="n">
        <v>17816</v>
      </c>
    </row>
    <row r="5" spans="1:6">
      <c r="A5" s="4" t="s">
        <v>379</v>
      </c>
      <c r="B5" s="6" t="n">
        <v>97649</v>
      </c>
      <c r="D5" s="6" t="n">
        <v>97649</v>
      </c>
      <c r="F5" s="7" t="n">
        <v>97649</v>
      </c>
    </row>
    <row r="6" spans="1:6">
      <c r="A6" s="4" t="s">
        <v>484</v>
      </c>
      <c r="B6" s="7" t="n">
        <v>25215</v>
      </c>
      <c r="D6" s="7" t="n">
        <v>25215</v>
      </c>
      <c r="F6" s="7" t="n">
        <v>12730</v>
      </c>
    </row>
    <row r="7" spans="1:6">
      <c r="A7" s="4" t="s">
        <v>299</v>
      </c>
    </row>
    <row r="8" spans="1:6">
      <c r="A8" s="3" t="s">
        <v>475</v>
      </c>
    </row>
    <row r="9" spans="1:6">
      <c r="A9" s="4" t="s">
        <v>301</v>
      </c>
      <c r="D9" s="4" t="s">
        <v>302</v>
      </c>
    </row>
    <row r="10" spans="1:6">
      <c r="A10" s="4" t="s">
        <v>303</v>
      </c>
    </row>
    <row r="11" spans="1:6">
      <c r="A11" s="3" t="s">
        <v>475</v>
      </c>
    </row>
    <row r="12" spans="1:6">
      <c r="A12" s="4" t="s">
        <v>301</v>
      </c>
      <c r="D12" s="4" t="s">
        <v>305</v>
      </c>
    </row>
    <row r="13" spans="1:6">
      <c r="A13" s="4" t="s">
        <v>306</v>
      </c>
    </row>
    <row r="14" spans="1:6">
      <c r="A14" s="3" t="s">
        <v>475</v>
      </c>
    </row>
    <row r="15" spans="1:6">
      <c r="A15" s="4" t="s">
        <v>301</v>
      </c>
      <c r="D15" s="4" t="s">
        <v>305</v>
      </c>
    </row>
    <row r="16" spans="1:6">
      <c r="A16" s="4" t="s">
        <v>485</v>
      </c>
    </row>
    <row r="17" spans="1:6">
      <c r="A17" s="3" t="s">
        <v>475</v>
      </c>
    </row>
    <row r="18" spans="1:6">
      <c r="A18" s="4" t="s">
        <v>301</v>
      </c>
      <c r="D18" s="4" t="s">
        <v>4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87</v>
      </c>
      <c r="B1" s="2" t="s">
        <v>2</v>
      </c>
      <c r="C1" s="2" t="s">
        <v>25</v>
      </c>
    </row>
    <row r="2" spans="1:3">
      <c r="A2" s="3" t="s">
        <v>488</v>
      </c>
    </row>
    <row r="3" spans="1:3">
      <c r="A3" s="4" t="s">
        <v>489</v>
      </c>
      <c r="B3" s="7" t="n">
        <v>0</v>
      </c>
      <c r="C3" s="7" t="n">
        <v>61397</v>
      </c>
    </row>
    <row r="4" spans="1:3">
      <c r="A4" s="4" t="s">
        <v>490</v>
      </c>
      <c r="B4" s="6" t="n">
        <v>277159</v>
      </c>
      <c r="C4" s="6" t="n">
        <v>50000</v>
      </c>
    </row>
    <row r="5" spans="1:3">
      <c r="A5" s="4" t="s">
        <v>491</v>
      </c>
      <c r="B5" s="6" t="n">
        <v>277159</v>
      </c>
      <c r="C5" s="6" t="n">
        <v>111397</v>
      </c>
    </row>
    <row r="6" spans="1:3">
      <c r="A6" s="4" t="s">
        <v>492</v>
      </c>
      <c r="B6" s="6" t="n">
        <v>-277159</v>
      </c>
      <c r="C6" s="6" t="n">
        <v>-65688</v>
      </c>
    </row>
    <row r="7" spans="1:3">
      <c r="A7" s="4" t="s">
        <v>493</v>
      </c>
      <c r="B7" s="7" t="n">
        <v>0</v>
      </c>
      <c r="C7" s="7" t="n">
        <v>457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80"/>
    <col customWidth="1" max="5" min="5" width="14"/>
    <col customWidth="1" max="6" min="6" width="14"/>
    <col customWidth="1" max="7" min="7" width="14"/>
  </cols>
  <sheetData>
    <row r="1" spans="1:7">
      <c r="A1" s="1" t="s">
        <v>494</v>
      </c>
      <c r="B1" s="2" t="s">
        <v>495</v>
      </c>
      <c r="C1" s="2" t="s">
        <v>496</v>
      </c>
      <c r="D1" s="2" t="s">
        <v>2</v>
      </c>
      <c r="E1" s="2" t="s">
        <v>497</v>
      </c>
      <c r="F1" s="2" t="s">
        <v>498</v>
      </c>
      <c r="G1" s="2" t="s">
        <v>499</v>
      </c>
    </row>
    <row r="2" spans="1:7">
      <c r="A2" s="3" t="s">
        <v>500</v>
      </c>
    </row>
    <row r="3" spans="1:7">
      <c r="A3" s="4" t="s">
        <v>334</v>
      </c>
      <c r="D3" s="7" t="n">
        <v>621039</v>
      </c>
    </row>
    <row r="4" spans="1:7">
      <c r="A4" s="4" t="s">
        <v>357</v>
      </c>
    </row>
    <row r="5" spans="1:7">
      <c r="A5" s="3" t="s">
        <v>500</v>
      </c>
    </row>
    <row r="6" spans="1:7">
      <c r="A6" s="4" t="s">
        <v>334</v>
      </c>
      <c r="G6" s="7" t="n">
        <v>100000</v>
      </c>
    </row>
    <row r="7" spans="1:7">
      <c r="A7" s="4" t="s">
        <v>358</v>
      </c>
      <c r="D7" s="4" t="s">
        <v>359</v>
      </c>
    </row>
    <row r="8" spans="1:7">
      <c r="A8" s="4" t="s">
        <v>360</v>
      </c>
    </row>
    <row r="9" spans="1:7">
      <c r="A9" s="3" t="s">
        <v>500</v>
      </c>
    </row>
    <row r="10" spans="1:7">
      <c r="A10" s="4" t="s">
        <v>338</v>
      </c>
      <c r="E10" s="4" t="s">
        <v>361</v>
      </c>
    </row>
    <row r="11" spans="1:7">
      <c r="A11" s="4" t="s">
        <v>334</v>
      </c>
      <c r="E11" s="7" t="n">
        <v>10000</v>
      </c>
    </row>
    <row r="12" spans="1:7">
      <c r="A12" s="4" t="s">
        <v>362</v>
      </c>
    </row>
    <row r="13" spans="1:7">
      <c r="A13" s="3" t="s">
        <v>500</v>
      </c>
    </row>
    <row r="14" spans="1:7">
      <c r="A14" s="4" t="s">
        <v>334</v>
      </c>
      <c r="F14" s="7" t="n">
        <v>150000</v>
      </c>
    </row>
    <row r="15" spans="1:7">
      <c r="A15" s="4" t="s">
        <v>358</v>
      </c>
      <c r="D15" s="4" t="s">
        <v>501</v>
      </c>
    </row>
    <row r="16" spans="1:7">
      <c r="A16" s="4" t="s">
        <v>502</v>
      </c>
    </row>
    <row r="17" spans="1:7">
      <c r="A17" s="3" t="s">
        <v>500</v>
      </c>
    </row>
    <row r="18" spans="1:7">
      <c r="A18" s="4" t="s">
        <v>338</v>
      </c>
      <c r="D18" s="4" t="s">
        <v>361</v>
      </c>
    </row>
    <row r="19" spans="1:7">
      <c r="A19" s="4" t="s">
        <v>503</v>
      </c>
      <c r="D19" s="4" t="s">
        <v>504</v>
      </c>
    </row>
    <row r="20" spans="1:7">
      <c r="A20" s="4" t="s">
        <v>505</v>
      </c>
      <c r="B20" s="7" t="n">
        <v>50000</v>
      </c>
      <c r="C20" s="7" t="n">
        <v>40000</v>
      </c>
    </row>
    <row r="21" spans="1:7">
      <c r="A21" s="4" t="s">
        <v>506</v>
      </c>
    </row>
    <row r="22" spans="1:7">
      <c r="A22" s="3" t="s">
        <v>500</v>
      </c>
    </row>
    <row r="23" spans="1:7">
      <c r="A23" s="4" t="s">
        <v>338</v>
      </c>
      <c r="D23" s="4" t="s">
        <v>507</v>
      </c>
    </row>
    <row r="24" spans="1:7">
      <c r="A24" s="4" t="s">
        <v>503</v>
      </c>
      <c r="D24" s="4" t="s">
        <v>508</v>
      </c>
    </row>
    <row r="25" spans="1:7">
      <c r="A25" s="4" t="s">
        <v>505</v>
      </c>
      <c r="D25" s="7" t="n">
        <v>13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509</v>
      </c>
      <c r="B1" s="2" t="s">
        <v>286</v>
      </c>
    </row>
    <row r="2" spans="1:2">
      <c r="A2" s="4" t="s">
        <v>510</v>
      </c>
      <c r="B2" s="7" t="n">
        <v>621039</v>
      </c>
    </row>
    <row r="3" spans="1:2">
      <c r="A3" s="4" t="s">
        <v>511</v>
      </c>
      <c r="B3" s="6" t="n">
        <v>-190818</v>
      </c>
    </row>
    <row r="4" spans="1:2">
      <c r="A4" s="4" t="s">
        <v>512</v>
      </c>
      <c r="B4" s="6" t="n">
        <v>430221</v>
      </c>
    </row>
    <row r="5" spans="1:2">
      <c r="A5" s="4" t="s">
        <v>492</v>
      </c>
      <c r="B5" s="6" t="n">
        <v>-407073</v>
      </c>
    </row>
    <row r="6" spans="1:2">
      <c r="A6" s="4" t="s">
        <v>513</v>
      </c>
      <c r="B6" s="7" t="n">
        <v>231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6350</v>
      </c>
      <c r="C3" s="7" t="n">
        <v>36036</v>
      </c>
      <c r="D3" s="7" t="n">
        <v>12785</v>
      </c>
      <c r="E3" s="7" t="n">
        <v>138775</v>
      </c>
    </row>
    <row r="4" spans="1:5">
      <c r="A4" s="4" t="s">
        <v>83</v>
      </c>
      <c r="B4" s="6" t="n">
        <v>32</v>
      </c>
      <c r="C4" s="6" t="n">
        <v>26586</v>
      </c>
      <c r="D4" s="6" t="n">
        <v>23992</v>
      </c>
      <c r="E4" s="6" t="n">
        <v>121014</v>
      </c>
    </row>
    <row r="5" spans="1:5">
      <c r="A5" s="4" t="s">
        <v>84</v>
      </c>
      <c r="B5" s="6" t="n">
        <v>6318</v>
      </c>
      <c r="C5" s="6" t="n">
        <v>9450</v>
      </c>
      <c r="D5" s="6" t="n">
        <v>-11207</v>
      </c>
      <c r="E5" s="6" t="n">
        <v>17761</v>
      </c>
    </row>
    <row r="6" spans="1:5">
      <c r="A6" s="3" t="s">
        <v>85</v>
      </c>
    </row>
    <row r="7" spans="1:5">
      <c r="A7" s="4" t="s">
        <v>86</v>
      </c>
      <c r="B7" s="6" t="n">
        <v>604147</v>
      </c>
      <c r="C7" s="6" t="n">
        <v>680287</v>
      </c>
      <c r="D7" s="6" t="n">
        <v>1205432</v>
      </c>
      <c r="E7" s="6" t="n">
        <v>1471033</v>
      </c>
    </row>
    <row r="8" spans="1:5">
      <c r="A8" s="4" t="s">
        <v>87</v>
      </c>
      <c r="B8" s="6" t="n">
        <v>0</v>
      </c>
      <c r="C8" s="6" t="n">
        <v>66735</v>
      </c>
      <c r="D8" s="6" t="n">
        <v>12910</v>
      </c>
      <c r="E8" s="6" t="n">
        <v>82346</v>
      </c>
    </row>
    <row r="9" spans="1:5">
      <c r="A9" s="4" t="s">
        <v>88</v>
      </c>
      <c r="B9" s="6" t="n">
        <v>23682</v>
      </c>
      <c r="C9" s="6" t="n">
        <v>121995</v>
      </c>
      <c r="D9" s="6" t="n">
        <v>127576</v>
      </c>
      <c r="E9" s="6" t="n">
        <v>237024</v>
      </c>
    </row>
    <row r="10" spans="1:5">
      <c r="A10" s="4" t="s">
        <v>89</v>
      </c>
      <c r="B10" s="6" t="n">
        <v>4243747</v>
      </c>
      <c r="C10" s="6" t="n">
        <v>0</v>
      </c>
      <c r="D10" s="6" t="n">
        <v>4243747</v>
      </c>
      <c r="E10" s="6" t="n">
        <v>0</v>
      </c>
    </row>
    <row r="11" spans="1:5">
      <c r="A11" s="4" t="s">
        <v>90</v>
      </c>
      <c r="B11" s="6" t="n">
        <v>4871576</v>
      </c>
      <c r="C11" s="6" t="n">
        <v>869017</v>
      </c>
      <c r="D11" s="6" t="n">
        <v>5589665</v>
      </c>
      <c r="E11" s="6" t="n">
        <v>1790403</v>
      </c>
    </row>
    <row r="12" spans="1:5">
      <c r="A12" s="4" t="s">
        <v>91</v>
      </c>
      <c r="B12" s="6" t="n">
        <v>-4865258</v>
      </c>
      <c r="C12" s="6" t="n">
        <v>-859567</v>
      </c>
      <c r="D12" s="6" t="n">
        <v>-5600872</v>
      </c>
      <c r="E12" s="6" t="n">
        <v>-1772642</v>
      </c>
    </row>
    <row r="13" spans="1:5">
      <c r="A13" s="3" t="s">
        <v>92</v>
      </c>
    </row>
    <row r="14" spans="1:5">
      <c r="A14" s="4" t="s">
        <v>93</v>
      </c>
      <c r="B14" s="6" t="n">
        <v>100000</v>
      </c>
      <c r="C14" s="6" t="n">
        <v>44387</v>
      </c>
      <c r="D14" s="6" t="n">
        <v>100000</v>
      </c>
      <c r="E14" s="6" t="n">
        <v>44387</v>
      </c>
    </row>
    <row r="15" spans="1:5">
      <c r="A15" s="4" t="s">
        <v>94</v>
      </c>
      <c r="B15" s="6" t="n">
        <v>-92462</v>
      </c>
      <c r="C15" s="6" t="n">
        <v>0</v>
      </c>
      <c r="D15" s="6" t="n">
        <v>57498</v>
      </c>
      <c r="E15" s="6" t="n">
        <v>0</v>
      </c>
    </row>
    <row r="16" spans="1:5">
      <c r="A16" s="4" t="s">
        <v>95</v>
      </c>
      <c r="B16" s="6" t="n">
        <v>-227557</v>
      </c>
      <c r="C16" s="6" t="n">
        <v>-7827</v>
      </c>
      <c r="D16" s="6" t="n">
        <v>-561569</v>
      </c>
      <c r="E16" s="6" t="n">
        <v>-8769</v>
      </c>
    </row>
    <row r="17" spans="1:5">
      <c r="A17" s="4" t="s">
        <v>96</v>
      </c>
      <c r="B17" s="7" t="n">
        <v>-5085277</v>
      </c>
      <c r="C17" s="7" t="n">
        <v>-823007</v>
      </c>
      <c r="D17" s="7" t="n">
        <v>-6004943</v>
      </c>
      <c r="E17" s="7" t="n">
        <v>-1737024</v>
      </c>
    </row>
    <row r="18" spans="1:5">
      <c r="A18" s="4" t="s">
        <v>97</v>
      </c>
      <c r="B18" s="8" t="n">
        <v>-0.289</v>
      </c>
      <c r="C18" s="8" t="n">
        <v>-0.019</v>
      </c>
      <c r="D18" s="8" t="n">
        <v>-0.489</v>
      </c>
      <c r="E18" s="8" t="n">
        <v>-0.049</v>
      </c>
    </row>
    <row r="19" spans="1:5">
      <c r="A19" s="4" t="s">
        <v>98</v>
      </c>
      <c r="B19" s="6" t="n">
        <v>17858294</v>
      </c>
      <c r="C19" s="6" t="n">
        <v>43959237</v>
      </c>
      <c r="D19" s="6" t="n">
        <v>12288836</v>
      </c>
      <c r="E19" s="6" t="n">
        <v>35369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5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31"/>
    <col customWidth="1" max="6" min="6" width="21"/>
    <col customWidth="1" max="7" min="7" width="41"/>
    <col customWidth="1" max="8" min="8" width="21"/>
    <col customWidth="1" max="9" min="9" width="21"/>
  </cols>
  <sheetData>
    <row r="1" spans="1:9">
      <c r="A1" s="1" t="s">
        <v>514</v>
      </c>
      <c r="B1" s="2" t="s">
        <v>317</v>
      </c>
      <c r="C1" s="2" t="s">
        <v>318</v>
      </c>
      <c r="D1" s="2" t="s">
        <v>319</v>
      </c>
      <c r="E1" s="2" t="s">
        <v>515</v>
      </c>
      <c r="F1" s="2" t="s">
        <v>321</v>
      </c>
      <c r="G1" s="2" t="s">
        <v>516</v>
      </c>
      <c r="H1" s="2" t="s">
        <v>321</v>
      </c>
      <c r="I1" s="2" t="s">
        <v>327</v>
      </c>
    </row>
    <row r="2" spans="1:9">
      <c r="A2" s="4" t="s">
        <v>334</v>
      </c>
      <c r="E2" s="7" t="n">
        <v>621039</v>
      </c>
      <c r="G2" s="7" t="n">
        <v>621039</v>
      </c>
    </row>
    <row r="3" spans="1:9">
      <c r="A3" s="4" t="s">
        <v>336</v>
      </c>
      <c r="E3" s="6" t="n">
        <v>190818</v>
      </c>
      <c r="G3" s="6" t="n">
        <v>190818</v>
      </c>
    </row>
    <row r="4" spans="1:9">
      <c r="A4" s="4" t="s">
        <v>517</v>
      </c>
      <c r="E4" s="6" t="n">
        <v>92462</v>
      </c>
      <c r="F4" s="7" t="n">
        <v>0</v>
      </c>
      <c r="G4" s="6" t="n">
        <v>-57498</v>
      </c>
      <c r="H4" s="7" t="n">
        <v>0</v>
      </c>
    </row>
    <row r="5" spans="1:9">
      <c r="A5" s="4" t="s">
        <v>430</v>
      </c>
      <c r="G5" s="6" t="n">
        <v>326155</v>
      </c>
      <c r="H5" s="7" t="n">
        <v>0</v>
      </c>
    </row>
    <row r="6" spans="1:9">
      <c r="A6" s="4" t="s">
        <v>518</v>
      </c>
    </row>
    <row r="7" spans="1:9">
      <c r="A7" s="4" t="s">
        <v>430</v>
      </c>
      <c r="G7" s="7" t="n">
        <v>334155</v>
      </c>
    </row>
    <row r="8" spans="1:9">
      <c r="A8" s="4" t="s">
        <v>519</v>
      </c>
      <c r="G8" s="6" t="n">
        <v>22130634</v>
      </c>
    </row>
    <row r="9" spans="1:9">
      <c r="A9" s="4" t="s">
        <v>520</v>
      </c>
      <c r="G9" s="7" t="n">
        <v>159939</v>
      </c>
    </row>
    <row r="10" spans="1:9">
      <c r="A10" s="4" t="s">
        <v>343</v>
      </c>
    </row>
    <row r="11" spans="1:9">
      <c r="A11" s="4" t="s">
        <v>334</v>
      </c>
      <c r="I11" s="7" t="n">
        <v>43000</v>
      </c>
    </row>
    <row r="12" spans="1:9">
      <c r="A12" s="4" t="s">
        <v>336</v>
      </c>
      <c r="I12" s="7" t="n">
        <v>43000</v>
      </c>
    </row>
    <row r="13" spans="1:9">
      <c r="A13" s="4" t="s">
        <v>521</v>
      </c>
      <c r="E13" s="6" t="n">
        <v>635943</v>
      </c>
      <c r="G13" s="6" t="n">
        <v>635943</v>
      </c>
    </row>
    <row r="14" spans="1:9">
      <c r="A14" s="4" t="s">
        <v>517</v>
      </c>
      <c r="G14" s="6" t="n">
        <v>57498</v>
      </c>
    </row>
    <row r="15" spans="1:9">
      <c r="A15" s="4" t="s">
        <v>522</v>
      </c>
    </row>
    <row r="16" spans="1:9">
      <c r="A16" s="4" t="s">
        <v>334</v>
      </c>
      <c r="C16" s="7" t="n">
        <v>25000</v>
      </c>
    </row>
    <row r="17" spans="1:9">
      <c r="A17" s="4" t="s">
        <v>336</v>
      </c>
      <c r="E17" s="6" t="n">
        <v>50000</v>
      </c>
      <c r="G17" s="7" t="n">
        <v>50000</v>
      </c>
    </row>
    <row r="18" spans="1:9">
      <c r="A18" s="4" t="s">
        <v>346</v>
      </c>
      <c r="C18" s="4" t="s">
        <v>347</v>
      </c>
      <c r="G18" s="4" t="s">
        <v>347</v>
      </c>
    </row>
    <row r="19" spans="1:9">
      <c r="A19" s="4" t="s">
        <v>523</v>
      </c>
      <c r="G19" s="4" t="s">
        <v>524</v>
      </c>
    </row>
    <row r="20" spans="1:9">
      <c r="A20" s="4" t="s">
        <v>348</v>
      </c>
      <c r="C20" s="6" t="n">
        <v>20</v>
      </c>
      <c r="G20" s="6" t="n">
        <v>25</v>
      </c>
    </row>
    <row r="21" spans="1:9">
      <c r="A21" s="4" t="s">
        <v>525</v>
      </c>
      <c r="G21" s="4" t="s">
        <v>524</v>
      </c>
    </row>
    <row r="22" spans="1:9">
      <c r="A22" s="4" t="s">
        <v>526</v>
      </c>
      <c r="E22" s="7" t="n">
        <v>66667</v>
      </c>
      <c r="G22" s="7" t="n">
        <v>66667</v>
      </c>
    </row>
    <row r="23" spans="1:9">
      <c r="A23" s="4" t="s">
        <v>527</v>
      </c>
      <c r="E23" s="10" t="n">
        <v>0.15</v>
      </c>
      <c r="G23" s="10" t="n">
        <v>0.15</v>
      </c>
    </row>
    <row r="24" spans="1:9">
      <c r="A24" s="4" t="s">
        <v>528</v>
      </c>
      <c r="G24" s="6" t="n">
        <v>90</v>
      </c>
    </row>
    <row r="25" spans="1:9">
      <c r="A25" s="4" t="s">
        <v>529</v>
      </c>
      <c r="G25" s="4" t="s">
        <v>345</v>
      </c>
    </row>
    <row r="26" spans="1:9">
      <c r="A26" s="4" t="s">
        <v>338</v>
      </c>
      <c r="C26" s="4" t="s">
        <v>345</v>
      </c>
    </row>
    <row r="27" spans="1:9">
      <c r="A27" s="4" t="s">
        <v>530</v>
      </c>
    </row>
    <row r="28" spans="1:9">
      <c r="A28" s="4" t="s">
        <v>334</v>
      </c>
      <c r="B28" s="7" t="n">
        <v>69000</v>
      </c>
    </row>
    <row r="29" spans="1:9">
      <c r="A29" s="4" t="s">
        <v>336</v>
      </c>
      <c r="E29" s="7" t="n">
        <v>89672</v>
      </c>
      <c r="G29" s="7" t="n">
        <v>89672</v>
      </c>
    </row>
    <row r="30" spans="1:9">
      <c r="A30" s="4" t="s">
        <v>346</v>
      </c>
      <c r="B30" s="4" t="s">
        <v>352</v>
      </c>
      <c r="G30" s="4" t="s">
        <v>347</v>
      </c>
    </row>
    <row r="31" spans="1:9">
      <c r="A31" s="4" t="s">
        <v>523</v>
      </c>
      <c r="G31" s="4" t="s">
        <v>531</v>
      </c>
    </row>
    <row r="32" spans="1:9">
      <c r="A32" s="4" t="s">
        <v>348</v>
      </c>
      <c r="B32" s="6" t="n">
        <v>20</v>
      </c>
      <c r="G32" s="6" t="n">
        <v>15</v>
      </c>
    </row>
    <row r="33" spans="1:9">
      <c r="A33" s="4" t="s">
        <v>525</v>
      </c>
      <c r="G33" s="4" t="s">
        <v>531</v>
      </c>
    </row>
    <row r="34" spans="1:9">
      <c r="A34" s="4" t="s">
        <v>526</v>
      </c>
      <c r="E34" s="7" t="n">
        <v>100000</v>
      </c>
      <c r="G34" s="7" t="n">
        <v>100000</v>
      </c>
    </row>
    <row r="35" spans="1:9">
      <c r="A35" s="4" t="s">
        <v>338</v>
      </c>
      <c r="B35" s="4" t="s">
        <v>350</v>
      </c>
      <c r="E35" s="4" t="s">
        <v>351</v>
      </c>
      <c r="G35" s="4" t="s">
        <v>351</v>
      </c>
    </row>
    <row r="36" spans="1:9">
      <c r="A36" s="4" t="s">
        <v>532</v>
      </c>
    </row>
    <row r="37" spans="1:9">
      <c r="A37" s="4" t="s">
        <v>334</v>
      </c>
      <c r="D37" s="7" t="n">
        <v>92000</v>
      </c>
      <c r="E37" s="7" t="n">
        <v>115000</v>
      </c>
      <c r="G37" s="7" t="n">
        <v>115000</v>
      </c>
    </row>
    <row r="38" spans="1:9">
      <c r="A38" s="4" t="s">
        <v>336</v>
      </c>
      <c r="E38" s="6" t="n">
        <v>80000</v>
      </c>
      <c r="G38" s="7" t="n">
        <v>80000</v>
      </c>
    </row>
    <row r="39" spans="1:9">
      <c r="A39" s="4" t="s">
        <v>346</v>
      </c>
      <c r="D39" s="4" t="s">
        <v>355</v>
      </c>
      <c r="G39" s="4" t="s">
        <v>356</v>
      </c>
    </row>
    <row r="40" spans="1:9">
      <c r="A40" s="4" t="s">
        <v>521</v>
      </c>
      <c r="E40" s="6" t="n">
        <v>99531</v>
      </c>
      <c r="G40" s="7" t="n">
        <v>99531</v>
      </c>
    </row>
    <row r="41" spans="1:9">
      <c r="A41" s="4" t="s">
        <v>517</v>
      </c>
      <c r="G41" s="7" t="n">
        <v>32293</v>
      </c>
    </row>
    <row r="42" spans="1:9">
      <c r="A42" s="4" t="s">
        <v>523</v>
      </c>
      <c r="G42" s="4" t="s">
        <v>533</v>
      </c>
    </row>
    <row r="43" spans="1:9">
      <c r="A43" s="4" t="s">
        <v>348</v>
      </c>
      <c r="D43" s="6" t="n">
        <v>20</v>
      </c>
      <c r="G43" s="6" t="n">
        <v>30</v>
      </c>
    </row>
    <row r="44" spans="1:9">
      <c r="A44" s="4" t="s">
        <v>525</v>
      </c>
      <c r="G44" s="4" t="s">
        <v>531</v>
      </c>
    </row>
    <row r="45" spans="1:9">
      <c r="A45" s="4" t="s">
        <v>526</v>
      </c>
      <c r="E45" s="7" t="n">
        <v>115000</v>
      </c>
      <c r="G45" s="7" t="n">
        <v>115000</v>
      </c>
    </row>
    <row r="46" spans="1:9">
      <c r="A46" s="4" t="s">
        <v>527</v>
      </c>
      <c r="E46" s="10" t="n">
        <v>0.1</v>
      </c>
      <c r="G46" s="10" t="n">
        <v>0.1</v>
      </c>
    </row>
    <row r="47" spans="1:9">
      <c r="A47" s="4" t="s">
        <v>338</v>
      </c>
      <c r="D47" s="4" t="s">
        <v>350</v>
      </c>
      <c r="E47" s="4" t="s">
        <v>354</v>
      </c>
      <c r="G47" s="4" t="s">
        <v>354</v>
      </c>
    </row>
    <row r="48" spans="1:9">
      <c r="A48" s="4" t="s">
        <v>534</v>
      </c>
    </row>
    <row r="49" spans="1:9">
      <c r="A49" s="4" t="s">
        <v>334</v>
      </c>
      <c r="E49" s="7" t="n">
        <v>37500</v>
      </c>
      <c r="G49" s="7" t="n">
        <v>37500</v>
      </c>
    </row>
    <row r="50" spans="1:9">
      <c r="A50" s="4" t="s">
        <v>336</v>
      </c>
      <c r="E50" s="6" t="n">
        <v>31572</v>
      </c>
      <c r="G50" s="7" t="n">
        <v>31572</v>
      </c>
    </row>
    <row r="51" spans="1:9">
      <c r="A51" s="4" t="s">
        <v>346</v>
      </c>
      <c r="G51" s="4" t="s">
        <v>397</v>
      </c>
    </row>
    <row r="52" spans="1:9">
      <c r="A52" s="4" t="s">
        <v>521</v>
      </c>
      <c r="E52" s="6" t="n">
        <v>26679</v>
      </c>
      <c r="G52" s="7" t="n">
        <v>26679</v>
      </c>
    </row>
    <row r="53" spans="1:9">
      <c r="A53" s="4" t="s">
        <v>517</v>
      </c>
      <c r="G53" s="7" t="n">
        <v>10582</v>
      </c>
    </row>
    <row r="54" spans="1:9">
      <c r="A54" s="4" t="s">
        <v>535</v>
      </c>
      <c r="G54" s="6" t="n">
        <v>30</v>
      </c>
    </row>
    <row r="55" spans="1:9">
      <c r="A55" s="4" t="s">
        <v>526</v>
      </c>
      <c r="E55" s="7" t="n">
        <v>50000</v>
      </c>
      <c r="G55" s="7" t="n">
        <v>50000</v>
      </c>
    </row>
    <row r="56" spans="1:9">
      <c r="A56" s="4" t="s">
        <v>338</v>
      </c>
      <c r="E56" s="4" t="s">
        <v>339</v>
      </c>
      <c r="G56" s="4" t="s">
        <v>339</v>
      </c>
    </row>
    <row r="57" spans="1:9">
      <c r="A57" s="4" t="s">
        <v>536</v>
      </c>
    </row>
    <row r="58" spans="1:9">
      <c r="A58" s="4" t="s">
        <v>336</v>
      </c>
      <c r="E58" s="7" t="n">
        <v>29204</v>
      </c>
      <c r="G58" s="7" t="n">
        <v>29204</v>
      </c>
    </row>
    <row r="59" spans="1:9">
      <c r="A59" s="4" t="s">
        <v>346</v>
      </c>
      <c r="G59" s="4" t="s">
        <v>537</v>
      </c>
    </row>
    <row r="60" spans="1:9">
      <c r="A60" s="4" t="s">
        <v>521</v>
      </c>
      <c r="E60" s="6" t="n">
        <v>5536</v>
      </c>
      <c r="G60" s="7" t="n">
        <v>5536</v>
      </c>
    </row>
    <row r="61" spans="1:9">
      <c r="A61" s="4" t="s">
        <v>517</v>
      </c>
      <c r="G61" s="7" t="n">
        <v>832</v>
      </c>
    </row>
    <row r="62" spans="1:9">
      <c r="A62" s="4" t="s">
        <v>535</v>
      </c>
      <c r="G62" s="6" t="n">
        <v>10</v>
      </c>
    </row>
    <row r="63" spans="1:9">
      <c r="A63" s="4" t="s">
        <v>525</v>
      </c>
      <c r="G63" s="4" t="s">
        <v>538</v>
      </c>
    </row>
    <row r="64" spans="1:9">
      <c r="A64" s="4" t="s">
        <v>526</v>
      </c>
      <c r="E64" s="7" t="n">
        <v>43000</v>
      </c>
      <c r="G64" s="7" t="n">
        <v>43000</v>
      </c>
    </row>
    <row r="65" spans="1:9">
      <c r="A65" s="4" t="s">
        <v>338</v>
      </c>
      <c r="E65" s="4" t="s">
        <v>351</v>
      </c>
      <c r="G65" s="4" t="s">
        <v>351</v>
      </c>
    </row>
    <row r="66" spans="1:9">
      <c r="A66" s="4" t="s">
        <v>539</v>
      </c>
    </row>
    <row r="67" spans="1:9">
      <c r="A67" s="4" t="s">
        <v>336</v>
      </c>
      <c r="E67" s="7" t="n">
        <v>25000</v>
      </c>
      <c r="G67" s="7" t="n">
        <v>25000</v>
      </c>
    </row>
    <row r="68" spans="1:9">
      <c r="A68" s="4" t="s">
        <v>346</v>
      </c>
      <c r="G68" s="4" t="s">
        <v>356</v>
      </c>
    </row>
    <row r="69" spans="1:9">
      <c r="A69" s="4" t="s">
        <v>521</v>
      </c>
      <c r="E69" s="6" t="n">
        <v>4977</v>
      </c>
      <c r="G69" s="7" t="n">
        <v>4977</v>
      </c>
    </row>
    <row r="70" spans="1:9">
      <c r="A70" s="4" t="s">
        <v>517</v>
      </c>
      <c r="G70" s="7" t="n">
        <v>478</v>
      </c>
    </row>
    <row r="71" spans="1:9">
      <c r="A71" s="4" t="s">
        <v>523</v>
      </c>
      <c r="G71" s="4" t="s">
        <v>524</v>
      </c>
    </row>
    <row r="72" spans="1:9">
      <c r="A72" s="4" t="s">
        <v>535</v>
      </c>
      <c r="G72" s="6" t="n">
        <v>25</v>
      </c>
    </row>
    <row r="73" spans="1:9">
      <c r="A73" s="4" t="s">
        <v>525</v>
      </c>
      <c r="H73" s="4" t="s">
        <v>524</v>
      </c>
    </row>
    <row r="74" spans="1:9">
      <c r="A74" s="4" t="s">
        <v>526</v>
      </c>
      <c r="E74" s="7" t="n">
        <v>27778</v>
      </c>
      <c r="G74" s="7" t="n">
        <v>27778</v>
      </c>
    </row>
    <row r="75" spans="1:9">
      <c r="A75" s="4" t="s">
        <v>528</v>
      </c>
      <c r="G75" s="6" t="n">
        <v>180</v>
      </c>
    </row>
    <row r="76" spans="1:9">
      <c r="A76" s="4" t="s">
        <v>338</v>
      </c>
      <c r="E76" s="4" t="s">
        <v>350</v>
      </c>
      <c r="G76" s="4" t="s">
        <v>350</v>
      </c>
    </row>
    <row r="77" spans="1:9">
      <c r="A77" s="4" t="s">
        <v>540</v>
      </c>
    </row>
    <row r="78" spans="1:9">
      <c r="A78" s="4" t="s">
        <v>336</v>
      </c>
      <c r="E78" s="7" t="n">
        <v>55000</v>
      </c>
      <c r="G78" s="7" t="n">
        <v>55000</v>
      </c>
    </row>
    <row r="79" spans="1:9">
      <c r="A79" s="4" t="s">
        <v>346</v>
      </c>
      <c r="G79" s="4" t="s">
        <v>347</v>
      </c>
    </row>
    <row r="80" spans="1:9">
      <c r="A80" s="4" t="s">
        <v>521</v>
      </c>
      <c r="E80" s="6" t="n">
        <v>40965</v>
      </c>
      <c r="G80" s="7" t="n">
        <v>40965</v>
      </c>
    </row>
    <row r="81" spans="1:9">
      <c r="A81" s="4" t="s">
        <v>517</v>
      </c>
      <c r="G81" s="7" t="n">
        <v>11292</v>
      </c>
    </row>
    <row r="82" spans="1:9">
      <c r="A82" s="4" t="s">
        <v>523</v>
      </c>
      <c r="G82" s="4" t="s">
        <v>531</v>
      </c>
    </row>
    <row r="83" spans="1:9">
      <c r="A83" s="4" t="s">
        <v>535</v>
      </c>
      <c r="G83" s="6" t="n">
        <v>25</v>
      </c>
    </row>
    <row r="84" spans="1:9">
      <c r="A84" s="4" t="s">
        <v>525</v>
      </c>
      <c r="G84" s="4" t="s">
        <v>531</v>
      </c>
    </row>
    <row r="85" spans="1:9">
      <c r="A85" s="4" t="s">
        <v>526</v>
      </c>
      <c r="E85" s="7" t="n">
        <v>55000</v>
      </c>
      <c r="G85" s="7" t="n">
        <v>55000</v>
      </c>
    </row>
    <row r="86" spans="1:9">
      <c r="A86" s="4" t="s">
        <v>527</v>
      </c>
      <c r="E86" s="8" t="n">
        <v>0.125</v>
      </c>
      <c r="G86" s="8" t="n">
        <v>0.125</v>
      </c>
    </row>
    <row r="87" spans="1:9">
      <c r="A87" s="4" t="s">
        <v>338</v>
      </c>
      <c r="E87" s="4" t="s">
        <v>350</v>
      </c>
      <c r="G87" s="4" t="s">
        <v>350</v>
      </c>
    </row>
    <row r="88" spans="1:9">
      <c r="A88" s="4" t="s">
        <v>541</v>
      </c>
    </row>
    <row r="89" spans="1:9">
      <c r="A89" s="4" t="s">
        <v>336</v>
      </c>
      <c r="E89" s="7" t="n">
        <v>60000</v>
      </c>
      <c r="G89" s="7" t="n">
        <v>60000</v>
      </c>
    </row>
    <row r="90" spans="1:9">
      <c r="A90" s="4" t="s">
        <v>346</v>
      </c>
      <c r="G90" s="4" t="s">
        <v>542</v>
      </c>
    </row>
    <row r="91" spans="1:9">
      <c r="A91" s="4" t="s">
        <v>521</v>
      </c>
      <c r="E91" s="6" t="n">
        <v>55592</v>
      </c>
      <c r="G91" s="7" t="n">
        <v>55592</v>
      </c>
    </row>
    <row r="92" spans="1:9">
      <c r="A92" s="4" t="s">
        <v>517</v>
      </c>
      <c r="G92" s="7" t="n">
        <v>14361</v>
      </c>
    </row>
    <row r="93" spans="1:9">
      <c r="A93" s="4" t="s">
        <v>523</v>
      </c>
      <c r="G93" s="4" t="s">
        <v>543</v>
      </c>
    </row>
    <row r="94" spans="1:9">
      <c r="A94" s="4" t="s">
        <v>535</v>
      </c>
      <c r="G94" s="6" t="n">
        <v>25</v>
      </c>
    </row>
    <row r="95" spans="1:9">
      <c r="A95" s="4" t="s">
        <v>525</v>
      </c>
      <c r="G95" s="4" t="s">
        <v>543</v>
      </c>
    </row>
    <row r="96" spans="1:9">
      <c r="A96" s="4" t="s">
        <v>526</v>
      </c>
      <c r="E96" s="7" t="n">
        <v>65750</v>
      </c>
      <c r="G96" s="7" t="n">
        <v>65750</v>
      </c>
    </row>
    <row r="97" spans="1:9">
      <c r="A97" s="4" t="s">
        <v>338</v>
      </c>
      <c r="E97" s="4" t="s">
        <v>351</v>
      </c>
      <c r="G97" s="4" t="s">
        <v>351</v>
      </c>
    </row>
    <row r="98" spans="1:9">
      <c r="A98" s="4" t="s">
        <v>544</v>
      </c>
    </row>
    <row r="99" spans="1:9">
      <c r="A99" s="4" t="s">
        <v>336</v>
      </c>
      <c r="E99" s="7" t="n">
        <v>71250</v>
      </c>
      <c r="G99" s="7" t="n">
        <v>71250</v>
      </c>
    </row>
    <row r="100" spans="1:9">
      <c r="A100" s="4" t="s">
        <v>346</v>
      </c>
      <c r="G100" s="4" t="s">
        <v>545</v>
      </c>
    </row>
    <row r="101" spans="1:9">
      <c r="A101" s="4" t="s">
        <v>521</v>
      </c>
      <c r="E101" s="6" t="n">
        <v>164755</v>
      </c>
      <c r="G101" s="7" t="n">
        <v>164755</v>
      </c>
    </row>
    <row r="102" spans="1:9">
      <c r="A102" s="4" t="s">
        <v>517</v>
      </c>
      <c r="G102" s="7" t="n">
        <v>0</v>
      </c>
    </row>
    <row r="103" spans="1:9">
      <c r="A103" s="4" t="s">
        <v>523</v>
      </c>
      <c r="G103" s="4" t="s">
        <v>531</v>
      </c>
    </row>
    <row r="104" spans="1:9">
      <c r="A104" s="4" t="s">
        <v>535</v>
      </c>
      <c r="G104" s="6" t="n">
        <v>10</v>
      </c>
    </row>
    <row r="105" spans="1:9">
      <c r="A105" s="4" t="s">
        <v>525</v>
      </c>
      <c r="G105" s="4" t="s">
        <v>531</v>
      </c>
    </row>
    <row r="106" spans="1:9">
      <c r="A106" s="4" t="s">
        <v>526</v>
      </c>
      <c r="E106" s="7" t="n">
        <v>75000</v>
      </c>
      <c r="G106" s="7" t="n">
        <v>75000</v>
      </c>
    </row>
    <row r="107" spans="1:9">
      <c r="A107" s="4" t="s">
        <v>338</v>
      </c>
      <c r="E107" s="4" t="s">
        <v>350</v>
      </c>
      <c r="G107" s="4" t="s">
        <v>350</v>
      </c>
    </row>
    <row r="108" spans="1:9">
      <c r="A108" s="4" t="s">
        <v>546</v>
      </c>
    </row>
    <row r="109" spans="1:9">
      <c r="A109" s="4" t="s">
        <v>336</v>
      </c>
      <c r="E109" s="7" t="n">
        <v>29084</v>
      </c>
      <c r="G109" s="7" t="n">
        <v>29084</v>
      </c>
    </row>
    <row r="110" spans="1:9">
      <c r="A110" s="4" t="s">
        <v>346</v>
      </c>
      <c r="G110" s="4" t="s">
        <v>537</v>
      </c>
    </row>
    <row r="111" spans="1:9">
      <c r="A111" s="4" t="s">
        <v>521</v>
      </c>
      <c r="E111" s="6" t="n">
        <v>33619</v>
      </c>
      <c r="G111" s="7" t="n">
        <v>33619</v>
      </c>
    </row>
    <row r="112" spans="1:9">
      <c r="A112" s="4" t="s">
        <v>517</v>
      </c>
      <c r="G112" s="7" t="n">
        <v>5066</v>
      </c>
    </row>
    <row r="113" spans="1:9">
      <c r="A113" s="4" t="s">
        <v>523</v>
      </c>
      <c r="G113" s="4" t="s">
        <v>543</v>
      </c>
    </row>
    <row r="114" spans="1:9">
      <c r="A114" s="4" t="s">
        <v>535</v>
      </c>
      <c r="G114" s="6" t="n">
        <v>10</v>
      </c>
    </row>
    <row r="115" spans="1:9">
      <c r="A115" s="4" t="s">
        <v>525</v>
      </c>
      <c r="G115" s="4" t="s">
        <v>543</v>
      </c>
    </row>
    <row r="116" spans="1:9">
      <c r="A116" s="4" t="s">
        <v>526</v>
      </c>
      <c r="E116" s="7" t="n">
        <v>43000</v>
      </c>
      <c r="G116" s="7" t="n">
        <v>43000</v>
      </c>
    </row>
    <row r="117" spans="1:9">
      <c r="A117" s="4" t="s">
        <v>338</v>
      </c>
      <c r="E117" s="4" t="s">
        <v>351</v>
      </c>
      <c r="G117" s="4" t="s">
        <v>351</v>
      </c>
    </row>
    <row r="118" spans="1:9">
      <c r="A118" s="4" t="s">
        <v>547</v>
      </c>
    </row>
    <row r="119" spans="1:9">
      <c r="A119" s="4" t="s">
        <v>336</v>
      </c>
      <c r="E119" s="7" t="n">
        <v>18592</v>
      </c>
      <c r="G119" s="7" t="n">
        <v>18592</v>
      </c>
    </row>
    <row r="120" spans="1:9">
      <c r="A120" s="4" t="s">
        <v>346</v>
      </c>
      <c r="G120" s="4" t="s">
        <v>347</v>
      </c>
    </row>
    <row r="121" spans="1:9">
      <c r="A121" s="4" t="s">
        <v>521</v>
      </c>
      <c r="E121" s="6" t="n">
        <v>24655</v>
      </c>
      <c r="G121" s="7" t="n">
        <v>24655</v>
      </c>
    </row>
    <row r="122" spans="1:9">
      <c r="A122" s="4" t="s">
        <v>517</v>
      </c>
      <c r="G122" s="7" t="n">
        <v>6458</v>
      </c>
    </row>
    <row r="123" spans="1:9">
      <c r="A123" s="4" t="s">
        <v>523</v>
      </c>
      <c r="G123" s="4" t="s">
        <v>531</v>
      </c>
    </row>
    <row r="124" spans="1:9">
      <c r="A124" s="4" t="s">
        <v>535</v>
      </c>
      <c r="G124" s="6" t="n">
        <v>20</v>
      </c>
    </row>
    <row r="125" spans="1:9">
      <c r="A125" s="4" t="s">
        <v>525</v>
      </c>
      <c r="G125" s="4" t="s">
        <v>531</v>
      </c>
    </row>
    <row r="126" spans="1:9">
      <c r="A126" s="4" t="s">
        <v>526</v>
      </c>
      <c r="E126" s="7" t="n">
        <v>25000</v>
      </c>
      <c r="G126" s="7" t="n">
        <v>25000</v>
      </c>
    </row>
    <row r="127" spans="1:9">
      <c r="A127" s="4" t="s">
        <v>338</v>
      </c>
      <c r="E127" s="4" t="s">
        <v>345</v>
      </c>
      <c r="G127" s="4" t="s">
        <v>345</v>
      </c>
    </row>
    <row r="128" spans="1:9">
      <c r="A128" s="4" t="s">
        <v>548</v>
      </c>
    </row>
    <row r="129" spans="1:9">
      <c r="A129" s="4" t="s">
        <v>521</v>
      </c>
      <c r="E129" s="7" t="n">
        <v>24673</v>
      </c>
      <c r="G129" s="7" t="n">
        <v>24673</v>
      </c>
    </row>
    <row r="130" spans="1:9">
      <c r="A130" s="4" t="s">
        <v>517</v>
      </c>
      <c r="G130" s="7" t="n">
        <v>6476</v>
      </c>
    </row>
    <row r="131" spans="1:9">
      <c r="A131" s="4" t="s">
        <v>523</v>
      </c>
      <c r="G131" s="4" t="s">
        <v>531</v>
      </c>
    </row>
    <row r="132" spans="1:9">
      <c r="A132" s="4" t="s">
        <v>535</v>
      </c>
      <c r="G132" s="6" t="n">
        <v>20</v>
      </c>
    </row>
    <row r="133" spans="1:9">
      <c r="A133" s="4" t="s">
        <v>525</v>
      </c>
      <c r="G133" s="4" t="s">
        <v>531</v>
      </c>
    </row>
    <row r="134" spans="1:9">
      <c r="A134" s="4" t="s">
        <v>549</v>
      </c>
    </row>
    <row r="135" spans="1:9">
      <c r="A135" s="4" t="s">
        <v>336</v>
      </c>
      <c r="E135" s="6" t="n">
        <v>58372</v>
      </c>
      <c r="G135" s="7" t="n">
        <v>58372</v>
      </c>
    </row>
    <row r="136" spans="1:9">
      <c r="A136" s="4" t="s">
        <v>346</v>
      </c>
      <c r="G136" s="4" t="s">
        <v>352</v>
      </c>
    </row>
    <row r="137" spans="1:9">
      <c r="A137" s="4" t="s">
        <v>521</v>
      </c>
      <c r="E137" s="6" t="n">
        <v>77340</v>
      </c>
      <c r="G137" s="7" t="n">
        <v>77340</v>
      </c>
    </row>
    <row r="138" spans="1:9">
      <c r="A138" s="4" t="s">
        <v>517</v>
      </c>
      <c r="G138" s="7" t="n">
        <v>0</v>
      </c>
    </row>
    <row r="139" spans="1:9">
      <c r="A139" s="4" t="s">
        <v>523</v>
      </c>
      <c r="G139" s="4" t="s">
        <v>550</v>
      </c>
    </row>
    <row r="140" spans="1:9">
      <c r="A140" s="4" t="s">
        <v>535</v>
      </c>
      <c r="G140" s="6" t="n">
        <v>20</v>
      </c>
    </row>
    <row r="141" spans="1:9">
      <c r="A141" s="4" t="s">
        <v>525</v>
      </c>
      <c r="G141" s="4" t="s">
        <v>550</v>
      </c>
    </row>
    <row r="142" spans="1:9">
      <c r="A142" s="4" t="s">
        <v>526</v>
      </c>
      <c r="E142" s="7" t="n">
        <v>69000</v>
      </c>
      <c r="G142" s="7" t="n">
        <v>69000</v>
      </c>
    </row>
    <row r="143" spans="1:9">
      <c r="A143" s="4" t="s">
        <v>338</v>
      </c>
      <c r="E143" s="4" t="s">
        <v>350</v>
      </c>
      <c r="G143" s="4" t="s">
        <v>350</v>
      </c>
    </row>
    <row r="144" spans="1:9">
      <c r="A144" s="4" t="s">
        <v>551</v>
      </c>
    </row>
    <row r="145" spans="1:9">
      <c r="A145" s="4" t="s">
        <v>336</v>
      </c>
      <c r="E145" s="7" t="n">
        <v>92000</v>
      </c>
      <c r="G145" s="7" t="n">
        <v>92000</v>
      </c>
    </row>
    <row r="146" spans="1:9">
      <c r="A146" s="4" t="s">
        <v>346</v>
      </c>
      <c r="G146" s="4" t="s">
        <v>355</v>
      </c>
    </row>
    <row r="147" spans="1:9">
      <c r="A147" s="4" t="s">
        <v>521</v>
      </c>
      <c r="E147" s="6" t="n">
        <v>120666</v>
      </c>
      <c r="G147" s="7" t="n">
        <v>120666</v>
      </c>
    </row>
    <row r="148" spans="1:9">
      <c r="A148" s="4" t="s">
        <v>517</v>
      </c>
      <c r="G148" s="7" t="n">
        <v>0</v>
      </c>
    </row>
    <row r="149" spans="1:9">
      <c r="A149" s="4" t="s">
        <v>523</v>
      </c>
      <c r="G149" s="4" t="s">
        <v>543</v>
      </c>
    </row>
    <row r="150" spans="1:9">
      <c r="A150" s="4" t="s">
        <v>535</v>
      </c>
      <c r="G150" s="6" t="n">
        <v>20</v>
      </c>
    </row>
    <row r="151" spans="1:9">
      <c r="A151" s="4" t="s">
        <v>525</v>
      </c>
      <c r="G151" s="4" t="s">
        <v>543</v>
      </c>
    </row>
    <row r="152" spans="1:9">
      <c r="A152" s="4" t="s">
        <v>526</v>
      </c>
      <c r="E152" s="7" t="n">
        <v>92000</v>
      </c>
      <c r="G152" s="7" t="n">
        <v>92000</v>
      </c>
    </row>
    <row r="153" spans="1:9">
      <c r="A153" s="4" t="s">
        <v>338</v>
      </c>
      <c r="E153" s="4" t="s">
        <v>350</v>
      </c>
      <c r="G153" s="4" t="s">
        <v>350</v>
      </c>
    </row>
    <row r="154" spans="1:9">
      <c r="A154" s="4" t="s">
        <v>552</v>
      </c>
    </row>
    <row r="155" spans="1:9">
      <c r="A155" s="4" t="s">
        <v>430</v>
      </c>
      <c r="G155" s="7" t="n">
        <v>3995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3</v>
      </c>
      <c r="B1" s="2" t="s">
        <v>2</v>
      </c>
      <c r="C1" s="2" t="s">
        <v>25</v>
      </c>
      <c r="D1" s="2" t="s">
        <v>554</v>
      </c>
    </row>
    <row r="2" spans="1:4">
      <c r="A2" s="4" t="s">
        <v>555</v>
      </c>
      <c r="B2" s="7" t="n">
        <v>262475</v>
      </c>
      <c r="C2" s="7" t="n">
        <v>262475</v>
      </c>
    </row>
    <row r="3" spans="1:4">
      <c r="A3" s="4" t="s">
        <v>55</v>
      </c>
      <c r="B3" s="6" t="n">
        <v>16320843</v>
      </c>
      <c r="C3" s="6" t="n">
        <v>17834719</v>
      </c>
      <c r="D3" s="7" t="n">
        <v>16517448</v>
      </c>
    </row>
    <row r="4" spans="1:4">
      <c r="A4" s="4" t="s">
        <v>556</v>
      </c>
      <c r="B4" s="7" t="n">
        <v>-2657270</v>
      </c>
      <c r="C4" s="7" t="n">
        <v>2702588</v>
      </c>
      <c r="D4" s="6" t="n">
        <v>5316349</v>
      </c>
    </row>
    <row r="5" spans="1:4">
      <c r="A5" s="4" t="s">
        <v>557</v>
      </c>
    </row>
    <row r="6" spans="1:4">
      <c r="A6" s="4" t="s">
        <v>55</v>
      </c>
      <c r="D6" s="6" t="n">
        <v>16777826</v>
      </c>
    </row>
    <row r="7" spans="1:4">
      <c r="A7" s="4" t="s">
        <v>556</v>
      </c>
      <c r="D7" s="6" t="n">
        <v>5578824</v>
      </c>
    </row>
    <row r="8" spans="1:4">
      <c r="A8" s="4" t="s">
        <v>558</v>
      </c>
    </row>
    <row r="9" spans="1:4">
      <c r="A9" s="4" t="s">
        <v>55</v>
      </c>
      <c r="D9" s="6" t="n">
        <v>-260375</v>
      </c>
    </row>
    <row r="10" spans="1:4">
      <c r="A10" s="4" t="s">
        <v>556</v>
      </c>
      <c r="D10" s="6" t="n">
        <v>-262475</v>
      </c>
    </row>
    <row r="11" spans="1:4">
      <c r="A11" s="4" t="s">
        <v>69</v>
      </c>
    </row>
    <row r="12" spans="1:4">
      <c r="A12" s="4" t="s">
        <v>555</v>
      </c>
      <c r="D12" s="6" t="n">
        <v>262475</v>
      </c>
    </row>
    <row r="13" spans="1:4">
      <c r="A13" s="4" t="s">
        <v>559</v>
      </c>
    </row>
    <row r="14" spans="1:4">
      <c r="A14" s="4" t="s">
        <v>555</v>
      </c>
      <c r="D14" s="6" t="n">
        <v>2100</v>
      </c>
    </row>
    <row r="15" spans="1:4">
      <c r="A15" s="4" t="s">
        <v>560</v>
      </c>
    </row>
    <row r="16" spans="1:4">
      <c r="A16" s="4" t="s">
        <v>555</v>
      </c>
      <c r="D16" s="7" t="n">
        <v>260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4"/>
  </cols>
  <sheetData>
    <row r="1" spans="1:5">
      <c r="A1" s="1" t="s">
        <v>561</v>
      </c>
      <c r="B1" s="2" t="s">
        <v>562</v>
      </c>
      <c r="C1" s="2" t="s">
        <v>1</v>
      </c>
    </row>
    <row r="2" spans="1:5">
      <c r="B2" s="2" t="s">
        <v>563</v>
      </c>
      <c r="C2" s="2" t="s">
        <v>2</v>
      </c>
      <c r="D2" s="2" t="s">
        <v>81</v>
      </c>
      <c r="E2" s="2" t="s">
        <v>564</v>
      </c>
    </row>
    <row r="3" spans="1:5">
      <c r="A3" s="3" t="s">
        <v>565</v>
      </c>
    </row>
    <row r="4" spans="1:5">
      <c r="A4" s="4" t="s">
        <v>430</v>
      </c>
      <c r="C4" s="7" t="n">
        <v>326155</v>
      </c>
      <c r="D4" s="7" t="n">
        <v>0</v>
      </c>
    </row>
    <row r="5" spans="1:5">
      <c r="A5" s="4" t="s">
        <v>431</v>
      </c>
    </row>
    <row r="6" spans="1:5">
      <c r="A6" s="3" t="s">
        <v>565</v>
      </c>
    </row>
    <row r="7" spans="1:5">
      <c r="A7" s="4" t="s">
        <v>432</v>
      </c>
      <c r="C7" s="6" t="n">
        <v>22130634</v>
      </c>
    </row>
    <row r="8" spans="1:5">
      <c r="A8" s="4" t="s">
        <v>430</v>
      </c>
      <c r="C8" s="7" t="n">
        <v>326155</v>
      </c>
    </row>
    <row r="9" spans="1:5">
      <c r="A9" s="4" t="s">
        <v>386</v>
      </c>
    </row>
    <row r="10" spans="1:5">
      <c r="A10" s="3" t="s">
        <v>565</v>
      </c>
    </row>
    <row r="11" spans="1:5">
      <c r="A11" s="4" t="s">
        <v>566</v>
      </c>
      <c r="E11" s="7" t="n">
        <v>84014</v>
      </c>
    </row>
    <row r="12" spans="1:5">
      <c r="A12" s="4" t="s">
        <v>567</v>
      </c>
    </row>
    <row r="13" spans="1:5">
      <c r="A13" s="3" t="s">
        <v>565</v>
      </c>
    </row>
    <row r="14" spans="1:5">
      <c r="A14" s="4" t="s">
        <v>432</v>
      </c>
      <c r="B14" s="6" t="n">
        <v>6561251</v>
      </c>
    </row>
    <row r="15" spans="1:5">
      <c r="A15" s="4" t="s">
        <v>430</v>
      </c>
      <c r="B15" s="7" t="n">
        <v>18705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81</v>
      </c>
    </row>
    <row r="3" spans="1:3">
      <c r="A3" s="3" t="s">
        <v>100</v>
      </c>
    </row>
    <row r="4" spans="1:3">
      <c r="A4" s="4" t="s">
        <v>96</v>
      </c>
      <c r="B4" s="7" t="n">
        <v>-6004943</v>
      </c>
      <c r="C4" s="7" t="n">
        <v>-1737024</v>
      </c>
    </row>
    <row r="5" spans="1:3">
      <c r="A5" s="3" t="s">
        <v>101</v>
      </c>
    </row>
    <row r="6" spans="1:3">
      <c r="A6" s="4" t="s">
        <v>102</v>
      </c>
      <c r="B6" s="6" t="n">
        <v>19128</v>
      </c>
      <c r="C6" s="6" t="n">
        <v>17816</v>
      </c>
    </row>
    <row r="7" spans="1:3">
      <c r="A7" s="4" t="s">
        <v>103</v>
      </c>
      <c r="B7" s="6" t="n">
        <v>401159</v>
      </c>
      <c r="C7" s="6" t="n">
        <v>374298</v>
      </c>
    </row>
    <row r="8" spans="1:3">
      <c r="A8" s="4" t="s">
        <v>104</v>
      </c>
      <c r="B8" s="6" t="n">
        <v>103671</v>
      </c>
      <c r="C8" s="6" t="n">
        <v>129204</v>
      </c>
    </row>
    <row r="9" spans="1:3">
      <c r="A9" s="4" t="s">
        <v>105</v>
      </c>
      <c r="B9" s="6" t="n">
        <v>18500</v>
      </c>
      <c r="C9" s="6" t="n">
        <v>0</v>
      </c>
    </row>
    <row r="10" spans="1:3">
      <c r="A10" s="4" t="s">
        <v>106</v>
      </c>
      <c r="B10" s="6" t="n">
        <v>23000</v>
      </c>
      <c r="C10" s="6" t="n">
        <v>0</v>
      </c>
    </row>
    <row r="11" spans="1:3">
      <c r="A11" s="4" t="s">
        <v>94</v>
      </c>
      <c r="B11" s="6" t="n">
        <v>-57498</v>
      </c>
      <c r="C11" s="6" t="n">
        <v>0</v>
      </c>
    </row>
    <row r="12" spans="1:3">
      <c r="A12" s="4" t="s">
        <v>107</v>
      </c>
      <c r="B12" s="6" t="n">
        <v>345952</v>
      </c>
      <c r="C12" s="6" t="n">
        <v>6667</v>
      </c>
    </row>
    <row r="13" spans="1:3">
      <c r="A13" s="4" t="s">
        <v>108</v>
      </c>
      <c r="B13" s="6" t="n">
        <v>3500</v>
      </c>
      <c r="C13" s="6" t="n">
        <v>77500</v>
      </c>
    </row>
    <row r="14" spans="1:3">
      <c r="A14" s="4" t="s">
        <v>109</v>
      </c>
      <c r="B14" s="6" t="n">
        <v>2320</v>
      </c>
      <c r="C14" s="6" t="n">
        <v>189400</v>
      </c>
    </row>
    <row r="15" spans="1:3">
      <c r="A15" s="4" t="s">
        <v>110</v>
      </c>
      <c r="B15" s="6" t="n">
        <v>23</v>
      </c>
      <c r="C15" s="6" t="n">
        <v>192</v>
      </c>
    </row>
    <row r="16" spans="1:3">
      <c r="A16" s="4" t="s">
        <v>111</v>
      </c>
      <c r="B16" s="6" t="n">
        <v>23992</v>
      </c>
      <c r="C16" s="6" t="n">
        <v>-5806</v>
      </c>
    </row>
    <row r="17" spans="1:3">
      <c r="A17" s="4" t="s">
        <v>112</v>
      </c>
      <c r="B17" s="6" t="n">
        <v>4243747</v>
      </c>
      <c r="C17" s="6" t="n">
        <v>0</v>
      </c>
    </row>
    <row r="18" spans="1:3">
      <c r="A18" s="3" t="s">
        <v>113</v>
      </c>
    </row>
    <row r="19" spans="1:3">
      <c r="A19" s="4" t="s">
        <v>114</v>
      </c>
      <c r="B19" s="6" t="n">
        <v>-3350</v>
      </c>
      <c r="C19" s="6" t="n">
        <v>-11805</v>
      </c>
    </row>
    <row r="20" spans="1:3">
      <c r="A20" s="4" t="s">
        <v>115</v>
      </c>
      <c r="B20" s="6" t="n">
        <v>0</v>
      </c>
      <c r="C20" s="6" t="n">
        <v>38779</v>
      </c>
    </row>
    <row r="21" spans="1:3">
      <c r="A21" s="4" t="s">
        <v>116</v>
      </c>
      <c r="B21" s="6" t="n">
        <v>33829</v>
      </c>
      <c r="C21" s="6" t="n">
        <v>-12477</v>
      </c>
    </row>
    <row r="22" spans="1:3">
      <c r="A22" s="4" t="s">
        <v>37</v>
      </c>
      <c r="B22" s="6" t="n">
        <v>280292</v>
      </c>
      <c r="C22" s="6" t="n">
        <v>137212</v>
      </c>
    </row>
    <row r="23" spans="1:3">
      <c r="A23" s="4" t="s">
        <v>38</v>
      </c>
      <c r="B23" s="6" t="n">
        <v>15699</v>
      </c>
      <c r="C23" s="6" t="n">
        <v>16083</v>
      </c>
    </row>
    <row r="24" spans="1:3">
      <c r="A24" s="4" t="s">
        <v>117</v>
      </c>
      <c r="B24" s="6" t="n">
        <v>20695</v>
      </c>
      <c r="C24" s="6" t="n">
        <v>0</v>
      </c>
    </row>
    <row r="25" spans="1:3">
      <c r="A25" s="4" t="s">
        <v>118</v>
      </c>
      <c r="B25" s="6" t="n">
        <v>-415288</v>
      </c>
      <c r="C25" s="6" t="n">
        <v>-731254</v>
      </c>
    </row>
    <row r="26" spans="1:3">
      <c r="A26" s="3" t="s">
        <v>119</v>
      </c>
    </row>
    <row r="27" spans="1:3">
      <c r="A27" s="4" t="s">
        <v>120</v>
      </c>
      <c r="B27" s="6" t="n">
        <v>211000</v>
      </c>
      <c r="C27" s="6" t="n">
        <v>134000</v>
      </c>
    </row>
    <row r="28" spans="1:3">
      <c r="A28" s="4" t="s">
        <v>121</v>
      </c>
      <c r="B28" s="6" t="n">
        <v>-64000</v>
      </c>
    </row>
    <row r="29" spans="1:3">
      <c r="A29" s="4" t="s">
        <v>122</v>
      </c>
      <c r="B29" s="6" t="n">
        <v>0</v>
      </c>
      <c r="C29" s="6" t="n">
        <v>119998</v>
      </c>
    </row>
    <row r="30" spans="1:3">
      <c r="A30" s="4" t="s">
        <v>123</v>
      </c>
      <c r="B30" s="6" t="n">
        <v>-8496</v>
      </c>
      <c r="C30" s="6" t="n">
        <v>-11634</v>
      </c>
    </row>
    <row r="31" spans="1:3">
      <c r="A31" s="4" t="s">
        <v>124</v>
      </c>
      <c r="B31" s="6" t="n">
        <v>-3397</v>
      </c>
      <c r="C31" s="6" t="n">
        <v>-6603</v>
      </c>
    </row>
    <row r="32" spans="1:3">
      <c r="A32" s="4" t="s">
        <v>125</v>
      </c>
      <c r="B32" s="6" t="n">
        <v>300000</v>
      </c>
      <c r="C32" s="6" t="n">
        <v>0</v>
      </c>
    </row>
    <row r="33" spans="1:3">
      <c r="A33" s="4" t="s">
        <v>126</v>
      </c>
      <c r="B33" s="6" t="n">
        <v>-72841</v>
      </c>
    </row>
    <row r="34" spans="1:3">
      <c r="A34" s="4" t="s">
        <v>127</v>
      </c>
      <c r="B34" s="6" t="n">
        <v>362266</v>
      </c>
      <c r="C34" s="6" t="n">
        <v>235761</v>
      </c>
    </row>
    <row r="35" spans="1:3">
      <c r="A35" s="4" t="s">
        <v>128</v>
      </c>
      <c r="B35" s="6" t="n">
        <v>-53022</v>
      </c>
      <c r="C35" s="6" t="n">
        <v>-495493</v>
      </c>
    </row>
    <row r="36" spans="1:3">
      <c r="A36" s="4" t="s">
        <v>129</v>
      </c>
      <c r="B36" s="6" t="n">
        <v>53452</v>
      </c>
      <c r="C36" s="6" t="n">
        <v>523540</v>
      </c>
    </row>
    <row r="37" spans="1:3">
      <c r="A37" s="4" t="s">
        <v>130</v>
      </c>
      <c r="B37" s="6" t="n">
        <v>430</v>
      </c>
      <c r="C37" s="6" t="n">
        <v>28047</v>
      </c>
    </row>
    <row r="38" spans="1:3">
      <c r="A38" s="3" t="s">
        <v>131</v>
      </c>
    </row>
    <row r="39" spans="1:3">
      <c r="A39" s="4" t="s">
        <v>132</v>
      </c>
      <c r="B39" s="6" t="n">
        <v>217226</v>
      </c>
      <c r="C39" s="6" t="n">
        <v>8769</v>
      </c>
    </row>
    <row r="40" spans="1:3">
      <c r="A40" s="3" t="s">
        <v>133</v>
      </c>
    </row>
    <row r="41" spans="1:3">
      <c r="A41" s="4" t="s">
        <v>134</v>
      </c>
      <c r="B41" s="6" t="n">
        <v>0</v>
      </c>
      <c r="C41" s="6" t="n">
        <v>93294</v>
      </c>
    </row>
    <row r="42" spans="1:3">
      <c r="A42" s="4" t="s">
        <v>135</v>
      </c>
      <c r="B42" s="6" t="n">
        <v>211000</v>
      </c>
      <c r="C42" s="6" t="n">
        <v>102000</v>
      </c>
    </row>
    <row r="43" spans="1:3">
      <c r="A43" s="4" t="s">
        <v>136</v>
      </c>
      <c r="B43" s="6" t="n">
        <v>0</v>
      </c>
      <c r="C43" s="6" t="n">
        <v>42000</v>
      </c>
    </row>
    <row r="44" spans="1:3">
      <c r="A44" s="4" t="s">
        <v>137</v>
      </c>
      <c r="B44" s="6" t="n">
        <v>0</v>
      </c>
      <c r="C44" s="6" t="n">
        <v>10000</v>
      </c>
    </row>
    <row r="45" spans="1:3">
      <c r="A45" s="4" t="s">
        <v>138</v>
      </c>
      <c r="B45" s="6" t="n">
        <v>0</v>
      </c>
      <c r="C45" s="6" t="n">
        <v>126</v>
      </c>
    </row>
    <row r="46" spans="1:3">
      <c r="A46" s="4" t="s">
        <v>139</v>
      </c>
      <c r="B46" s="6" t="n">
        <v>326155</v>
      </c>
      <c r="C46" s="6" t="n">
        <v>0</v>
      </c>
    </row>
    <row r="47" spans="1:3">
      <c r="A47" s="4" t="s">
        <v>140</v>
      </c>
      <c r="B47" s="6" t="n">
        <v>-56856</v>
      </c>
      <c r="C47" s="6" t="n">
        <v>0</v>
      </c>
    </row>
    <row r="48" spans="1:3">
      <c r="A48" s="4" t="s">
        <v>141</v>
      </c>
      <c r="B48" s="7" t="n">
        <v>-58000</v>
      </c>
      <c r="C4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142</v>
      </c>
      <c r="B1" s="2" t="s">
        <v>1</v>
      </c>
    </row>
    <row r="2" spans="1:3">
      <c r="B2" s="2" t="s">
        <v>2</v>
      </c>
      <c r="C2" s="2" t="s">
        <v>81</v>
      </c>
    </row>
    <row r="3" spans="1:3">
      <c r="A3" s="4" t="s">
        <v>143</v>
      </c>
    </row>
    <row r="4" spans="1:3">
      <c r="A4" s="4" t="s">
        <v>144</v>
      </c>
      <c r="B4" s="4" t="s">
        <v>145</v>
      </c>
      <c r="C4" s="4" t="s">
        <v>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rincipal Acti</vt:lpstr>
      <vt:lpstr>Basis of Presentation</vt:lpstr>
      <vt:lpstr>Summary of Significant Accounti</vt:lpstr>
      <vt:lpstr>Liquidity and Management's Plan</vt:lpstr>
      <vt:lpstr>Commitments and Contingencies</vt:lpstr>
      <vt:lpstr>Series B Convertible Redeemable</vt:lpstr>
      <vt:lpstr>Shareholders' Equity</vt:lpstr>
      <vt:lpstr>Property and Equipment</vt:lpstr>
      <vt:lpstr>Notes Payable</vt:lpstr>
      <vt:lpstr>Convertible Debt and Derivative</vt:lpstr>
      <vt:lpstr>Revision of Prior Period Amount</vt:lpstr>
      <vt:lpstr>Subsequent Events</vt:lpstr>
      <vt:lpstr>Summary of Significant Accoun19</vt:lpstr>
      <vt:lpstr>Organization and Principal Ac20</vt:lpstr>
      <vt:lpstr>Summary of Significant Accoun21</vt:lpstr>
      <vt:lpstr>Property and Equipment (Tables)</vt:lpstr>
      <vt:lpstr>Notes Payable (Tables)</vt:lpstr>
      <vt:lpstr>Convertible Debt and Derivati24</vt:lpstr>
      <vt:lpstr>Revision of Prior Period Amou25</vt:lpstr>
      <vt:lpstr>Organization and Principal Ac26</vt:lpstr>
      <vt:lpstr>Organization and Principal Ac27</vt:lpstr>
      <vt:lpstr>Summary of Significant Accoun28</vt:lpstr>
      <vt:lpstr>Summary of Significant Accoun29</vt:lpstr>
      <vt:lpstr>Summary of Significant Accoun30</vt:lpstr>
      <vt:lpstr>Liquidity and Management's Pl31</vt:lpstr>
      <vt:lpstr>Commitments and Contingencies (</vt:lpstr>
      <vt:lpstr>Series B Convertible Redeemab33</vt:lpstr>
      <vt:lpstr>Shareholders' Equity (Details T</vt:lpstr>
      <vt:lpstr>Property and Equipment (Details</vt:lpstr>
      <vt:lpstr>Property and Equipment (Detai36</vt:lpstr>
      <vt:lpstr>Notes Payable (Details)</vt:lpstr>
      <vt:lpstr>Notes Payable (Details Textual)</vt:lpstr>
      <vt:lpstr>Convertible Debt and Derivati39</vt:lpstr>
      <vt:lpstr>Convertible Debt and Derivati40</vt:lpstr>
      <vt:lpstr>Revision of Prior Period Amou4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4:57:59Z</dcterms:created>
  <dcterms:modified xmlns:dcterms="http://purl.org/dc/terms/" xmlns:xsi="http://www.w3.org/2001/XMLSchema-instance" xsi:type="dcterms:W3CDTF">2016-04-04T14:57:59Z</dcterms:modified>
  <dc:title xmlns:dc="http://purl.org/dc/elements/1.1/">Untitled</dc:title>
  <dc:description xmlns:dc="http://purl.org/dc/elements/1.1/"/>
  <dc:subject xmlns:dc="http://purl.org/dc/elements/1.1/"/>
  <cp:keywords/>
  <cp:category/>
</cp:coreProperties>
</file>